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 OF CHANGES IN STOCKHO" sheetId="5" state="visible" r:id="rId5"/>
    <sheet xmlns:r="http://schemas.openxmlformats.org/officeDocument/2006/relationships" name="CONDENSED STATEMENTS OF CASH FL" sheetId="6" state="visible" r:id="rId6"/>
    <sheet xmlns:r="http://schemas.openxmlformats.org/officeDocument/2006/relationships" name="Description of the Business" sheetId="7" state="visible" r:id="rId7"/>
    <sheet xmlns:r="http://schemas.openxmlformats.org/officeDocument/2006/relationships" name="Basis of Presentation, Liquidit" sheetId="8" state="visible" r:id="rId8"/>
    <sheet xmlns:r="http://schemas.openxmlformats.org/officeDocument/2006/relationships" name="Notes Payable and Long Term Deb" sheetId="9" state="visible" r:id="rId9"/>
    <sheet xmlns:r="http://schemas.openxmlformats.org/officeDocument/2006/relationships" name="Scotts Miracle-Gro Transactions" sheetId="10" state="visible" r:id="rId10"/>
    <sheet xmlns:r="http://schemas.openxmlformats.org/officeDocument/2006/relationships" name="Equity Compensation Plans and 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Liquid_2" sheetId="18" state="visible" r:id="rId18"/>
    <sheet xmlns:r="http://schemas.openxmlformats.org/officeDocument/2006/relationships" name="Notes Payable and Long Term D_2" sheetId="19" state="visible" r:id="rId19"/>
    <sheet xmlns:r="http://schemas.openxmlformats.org/officeDocument/2006/relationships" name="Equity Compensation Plans and_2" sheetId="20" state="visible" r:id="rId20"/>
    <sheet xmlns:r="http://schemas.openxmlformats.org/officeDocument/2006/relationships" name="Leases (Tables)" sheetId="21" state="visible" r:id="rId21"/>
    <sheet xmlns:r="http://schemas.openxmlformats.org/officeDocument/2006/relationships" name="Segment Information (Tables)" sheetId="22" state="visible" r:id="rId22"/>
    <sheet xmlns:r="http://schemas.openxmlformats.org/officeDocument/2006/relationships" name="Basis of Presentation, Liquid_3" sheetId="23" state="visible" r:id="rId23"/>
    <sheet xmlns:r="http://schemas.openxmlformats.org/officeDocument/2006/relationships" name="Basis of Presentation, Liquid_4" sheetId="24" state="visible" r:id="rId24"/>
    <sheet xmlns:r="http://schemas.openxmlformats.org/officeDocument/2006/relationships" name="Basis of Presentation, Liquid_5" sheetId="25" state="visible" r:id="rId25"/>
    <sheet xmlns:r="http://schemas.openxmlformats.org/officeDocument/2006/relationships" name="Notes Payable and Long Term D_3" sheetId="26" state="visible" r:id="rId26"/>
    <sheet xmlns:r="http://schemas.openxmlformats.org/officeDocument/2006/relationships" name="Notes Payable and Long Term D_4" sheetId="27" state="visible" r:id="rId27"/>
    <sheet xmlns:r="http://schemas.openxmlformats.org/officeDocument/2006/relationships" name="Scotts Miracle-Gro Transactio_2" sheetId="28" state="visible" r:id="rId28"/>
    <sheet xmlns:r="http://schemas.openxmlformats.org/officeDocument/2006/relationships" name="Equity Compensation Plans and_3" sheetId="29" state="visible" r:id="rId29"/>
    <sheet xmlns:r="http://schemas.openxmlformats.org/officeDocument/2006/relationships" name="Equity Compensation Plans and_4" sheetId="30" state="visible" r:id="rId30"/>
    <sheet xmlns:r="http://schemas.openxmlformats.org/officeDocument/2006/relationships" name="Income Taxes (Details)" sheetId="31" state="visible" r:id="rId31"/>
    <sheet xmlns:r="http://schemas.openxmlformats.org/officeDocument/2006/relationships" name="Related Party Transactions (Det" sheetId="32" state="visible" r:id="rId32"/>
    <sheet xmlns:r="http://schemas.openxmlformats.org/officeDocument/2006/relationships" name="Leases (Details)" sheetId="33" state="visible" r:id="rId33"/>
    <sheet xmlns:r="http://schemas.openxmlformats.org/officeDocument/2006/relationships" name="Leases (Details) - Lessee, Oper" sheetId="34" state="visible" r:id="rId34"/>
    <sheet xmlns:r="http://schemas.openxmlformats.org/officeDocument/2006/relationships" name="Leases (Details) - Lessee, Op_2" sheetId="35" state="visible" r:id="rId35"/>
    <sheet xmlns:r="http://schemas.openxmlformats.org/officeDocument/2006/relationships" name="Segment Information (Details)" sheetId="36" state="visible" r:id="rId36"/>
    <sheet xmlns:r="http://schemas.openxmlformats.org/officeDocument/2006/relationships" name="Segment Information (Details) -"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438">
  <si>
    <t>Document And Entity Information - shares</t>
  </si>
  <si>
    <t>9 Months Ended</t>
  </si>
  <si>
    <t>Dec. 31, 2019</t>
  </si>
  <si>
    <t>Feb. 07, 2020</t>
  </si>
  <si>
    <t>Document Information Line Items</t>
  </si>
  <si>
    <t>Entity Registrant Name</t>
  </si>
  <si>
    <t>AeroGrow International, Inc.</t>
  </si>
  <si>
    <t>Document Type</t>
  </si>
  <si>
    <t>10-Q</t>
  </si>
  <si>
    <t>Current Fiscal Year End Date</t>
  </si>
  <si>
    <t>--03-31</t>
  </si>
  <si>
    <t>Entity Common Stock, Shares Outstanding</t>
  </si>
  <si>
    <t>Amendment Flag</t>
  </si>
  <si>
    <t>false</t>
  </si>
  <si>
    <t>Entity Central Index Key</t>
  </si>
  <si>
    <t>0001316644</t>
  </si>
  <si>
    <t>Entity Current Reporting Status</t>
  </si>
  <si>
    <t>Yes</t>
  </si>
  <si>
    <t>Entity Filer Category</t>
  </si>
  <si>
    <t>Non-accelerated Filer</t>
  </si>
  <si>
    <t>Document Period End Date</t>
  </si>
  <si>
    <t>Dec. 31,
		2019</t>
  </si>
  <si>
    <t>Document Fiscal Year Focus</t>
  </si>
  <si>
    <t>2020</t>
  </si>
  <si>
    <t>Document Fiscal Period Focus</t>
  </si>
  <si>
    <t>Q3</t>
  </si>
  <si>
    <t>Entity Small Business</t>
  </si>
  <si>
    <t>true</t>
  </si>
  <si>
    <t>Entity Emerging Growth Company</t>
  </si>
  <si>
    <t>Entity Shell Company</t>
  </si>
  <si>
    <t>Entity Interactive Data Current</t>
  </si>
  <si>
    <t>CONDENSED BALANCE SHEETS - USD ($) $ in Thousands</t>
  </si>
  <si>
    <t>Mar. 31, 2019</t>
  </si>
  <si>
    <t>Current assets</t>
  </si>
  <si>
    <t>Cash</t>
  </si>
  <si>
    <t>Restricted cash</t>
  </si>
  <si>
    <t>Accounts receivable, net of allowance for doubtful accounts of $381 and $89 at December 31, 2019 and March 31, 2019, respectively</t>
  </si>
  <si>
    <t>Other receivables</t>
  </si>
  <si>
    <t>Inventory, net</t>
  </si>
  <si>
    <t>Prepaid expenses and other</t>
  </si>
  <si>
    <t>Total current assets</t>
  </si>
  <si>
    <t>Property and equipment and intangible assets, net of accumulated depreciation of $5,284 and $4,828 at December 31, 2019 and March 31, 2019, respectively</t>
  </si>
  <si>
    <t>Operating lease right of use</t>
  </si>
  <si>
    <t>Deposits</t>
  </si>
  <si>
    <t>Total assets</t>
  </si>
  <si>
    <t>Current liabilities</t>
  </si>
  <si>
    <t>Accounts payable</t>
  </si>
  <si>
    <t>Accounts payable related party</t>
  </si>
  <si>
    <t>Accrued expenses</t>
  </si>
  <si>
    <t>Customer deposits</t>
  </si>
  <si>
    <t>Notes payable related party-current portion</t>
  </si>
  <si>
    <t>Debt associated with sale of intellectual property-current portion</t>
  </si>
  <si>
    <t>Total current liabilities</t>
  </si>
  <si>
    <t>Long term liabilities</t>
  </si>
  <si>
    <t>Debt associated with sale of intellectual property</t>
  </si>
  <si>
    <t>Finance lease liability</t>
  </si>
  <si>
    <t>Operating lease liability</t>
  </si>
  <si>
    <t>Notes payable related party</t>
  </si>
  <si>
    <t>Other liability</t>
  </si>
  <si>
    <t>Total liabilities</t>
  </si>
  <si>
    <t>Commitments and contingencies</t>
  </si>
  <si>
    <t xml:space="preserve"> </t>
  </si>
  <si>
    <t>Stockholders’ equity</t>
  </si>
  <si>
    <t>Common stock, $.001 par value, 750,000,000 shares authorized, 34,328,036 shares issued and outstanding at December 31, 2019 and March 31, 2019, respectively</t>
  </si>
  <si>
    <t>Additional paid-in capital</t>
  </si>
  <si>
    <t>Accumulated deficit</t>
  </si>
  <si>
    <t>Total stockholders’ equity</t>
  </si>
  <si>
    <t>Total liabilities and stockholders’ equity</t>
  </si>
  <si>
    <t>CONDENSED BALANCE SHEETS (Parentheticals) - USD ($) $ in Thousands</t>
  </si>
  <si>
    <t>Allowance for doubtful accounts (in Dollars)</t>
  </si>
  <si>
    <t>Accumulated depreciation (in Dollars)</t>
  </si>
  <si>
    <t>Common stock, par value (in Dollars per share)</t>
  </si>
  <si>
    <t>Common stock, shares authorized</t>
  </si>
  <si>
    <t>Common stock, shares issued</t>
  </si>
  <si>
    <t>Common stock, shares outstanding</t>
  </si>
  <si>
    <t>CONDENSED STATEMENTS OF OPERATIONS (Unaudited) - USD ($) shares in Thousands, $ in Thousands</t>
  </si>
  <si>
    <t>3 Months Ended</t>
  </si>
  <si>
    <t>Dec. 31, 2018</t>
  </si>
  <si>
    <t>Net revenue</t>
  </si>
  <si>
    <t>Cost of revenue</t>
  </si>
  <si>
    <t>Gross profit</t>
  </si>
  <si>
    <t>Operating expenses</t>
  </si>
  <si>
    <t>Research and development</t>
  </si>
  <si>
    <t>Sales and marketing</t>
  </si>
  <si>
    <t>General and administrative</t>
  </si>
  <si>
    <t>Total operating expenses</t>
  </si>
  <si>
    <t>Profit (loss) from operations</t>
  </si>
  <si>
    <t>Other (expense) income, net</t>
  </si>
  <si>
    <t>Interest expense – related party</t>
  </si>
  <si>
    <t>Total other (expense) income, net</t>
  </si>
  <si>
    <t>Net income (loss)</t>
  </si>
  <si>
    <t>Net income (loss) per share, basic and diluted (in Dollars per share)</t>
  </si>
  <si>
    <t>Weighted average number of common shares outstanding, basic and diluted (in Shares)</t>
  </si>
  <si>
    <t>STATEMENT OF CHANGES IN STOCKHOLDERS’ EQUITY - USD ($) $ in Thousands</t>
  </si>
  <si>
    <t>Preferred Stock [Member]</t>
  </si>
  <si>
    <t>Common Stock [Member]</t>
  </si>
  <si>
    <t>Additional Paid-in Capital [Member]</t>
  </si>
  <si>
    <t>Retained Earnings [Member]</t>
  </si>
  <si>
    <t>Total</t>
  </si>
  <si>
    <t>Balances at Mar. 31, 2018</t>
  </si>
  <si>
    <t>Balances (in Shares) at Mar. 31, 2018</t>
  </si>
  <si>
    <t>Balances at Dec. 31, 2018</t>
  </si>
  <si>
    <t>Balances (in Shares) at Dec. 31, 2018</t>
  </si>
  <si>
    <t>Balances at Sep. 30, 2018</t>
  </si>
  <si>
    <t>Balances (in Shares) at Sep. 30, 2018</t>
  </si>
  <si>
    <t>Balances at Mar. 31, 2019</t>
  </si>
  <si>
    <t>Balances (in Shares) at Mar. 31, 2019</t>
  </si>
  <si>
    <t>Balances at Dec. 31, 2019</t>
  </si>
  <si>
    <t>Balances (in Shares) at Dec. 31, 2019</t>
  </si>
  <si>
    <t>Balances at Sep. 30, 2019</t>
  </si>
  <si>
    <t>Balances (in Shares) at Sep. 30, 2019</t>
  </si>
  <si>
    <t>CONDENSED STATEMENTS OF CASH FLOWS (Unaudited) - USD ($) $ in Thousands</t>
  </si>
  <si>
    <t>Cash flows from operating activities:</t>
  </si>
  <si>
    <t>Net (loss)</t>
  </si>
  <si>
    <t>Adjustments to reconcile net (loss) to cash (used) by operations:</t>
  </si>
  <si>
    <t>Depreciation and amortization expense</t>
  </si>
  <si>
    <t>Amortization of lease liability and right of use asset</t>
  </si>
  <si>
    <t>Bad debt expense</t>
  </si>
  <si>
    <t>Inventory allowance</t>
  </si>
  <si>
    <t>Accretion of debt associated with sale of intellectual property</t>
  </si>
  <si>
    <t>Change in operating assets and liabilities:</t>
  </si>
  <si>
    <t>(Increase) in accounts receivable</t>
  </si>
  <si>
    <t>Decrease in other receivable</t>
  </si>
  <si>
    <t>Decrease (increase) in inventory</t>
  </si>
  <si>
    <t>(Increase) in prepaid expenses and other</t>
  </si>
  <si>
    <t>(Increase) in deposits</t>
  </si>
  <si>
    <t>Increase in accounts payable</t>
  </si>
  <si>
    <t>Increase (decrease) in accrued expenses</t>
  </si>
  <si>
    <t>Increase in accrued interest-related party</t>
  </si>
  <si>
    <t>(Decrease) increase in customer deposits</t>
  </si>
  <si>
    <t>Net cash (used) by operating activities</t>
  </si>
  <si>
    <t>Cash flows from investing activities:</t>
  </si>
  <si>
    <t>Purchases of equipment</t>
  </si>
  <si>
    <t>Net cash (used) by investing activities</t>
  </si>
  <si>
    <t>Cash flows from financing activities:</t>
  </si>
  <si>
    <t>Proceeds from notes payable-related party</t>
  </si>
  <si>
    <t>Repayment of notes payable-related party</t>
  </si>
  <si>
    <t>Repayment of capital lease</t>
  </si>
  <si>
    <t>Net cash provided by financing activities</t>
  </si>
  <si>
    <t>Net increase (decrease) in cash</t>
  </si>
  <si>
    <t>Cash, cash equivalents and restricted cash, beginning of period</t>
  </si>
  <si>
    <t>Cash, cash equivalents and restricted cash, end of period</t>
  </si>
  <si>
    <t>Cash paid during the year for:</t>
  </si>
  <si>
    <t>Interest-related party</t>
  </si>
  <si>
    <t>Income taxes</t>
  </si>
  <si>
    <t>Initial recognition of right-of-use asset (Note 8)</t>
  </si>
  <si>
    <t>Tenant improvement allowance (Note 8)</t>
  </si>
  <si>
    <t>Initial lease liability arising from right-of-use asset (Note 8)</t>
  </si>
  <si>
    <t>Description of the Business</t>
  </si>
  <si>
    <t>Disclosure Text Block [Abstract]</t>
  </si>
  <si>
    <t>Business Description and Basis of Presentation [Text Block]</t>
  </si>
  <si>
    <t>1. Description of the Business AeroGrow International, Inc. (collectively, the “Company,” “AeroGrow,” “we,” “our,” or “us”) was incorporated in the State of Nevada on March 25, 2002. The Company’s principal business is developing, marketing, and distributing advanced indoor aeroponic garden systems designed and priced to appeal to the consumer gardening, cooking and small indoor appliance markets worldwide. The Company manufactures, distributes and markets ten different models of its AeroGarden systems in multiple colors, as well as over 40 varieties of seed pod kits and a full line of accessory products through multiple channels including retail distribution via online retail outlets and brick-and-mortar storefronts, catalogue and direct-to-consumer sales primarily in the United States and Canada, as well as selected countries in Europe.</t>
  </si>
  <si>
    <t>Basis of Presentation, Liquidity and Summary of Significant Accounting Policies</t>
  </si>
  <si>
    <t>Accounting Policies [Abstract]</t>
  </si>
  <si>
    <t>Organization, Consolidation and Presentation of Financial Statements Disclosure and Significant Accounting Policies [Text Block]</t>
  </si>
  <si>
    <t>2. Basis of Presentation, Liquidity and Summary of Significant Accounting Policies Basis of Presentation The unaudited interim financial statements of the Company included herein have been prepared in accordance with the rules and regulations of the Securities and Exchange Commission (“SEC”) for interim reporting including the instructions to Form 10-Q and Rule 10-01 of Regulation S-X. These condensed statements do not include all disclosures required by accounting principles generally accepted in the United States of America (“U.S. GAAP”) for annual audited financial statements and should be read in conjunction with the Company’s audited financial statements and related notes included in the Company’s Annual Report on Form 10-K for the year ended March 31, 2019, (“Fiscal 2019”), as filed with the SEC on June 26, 2019. In the opinion of management, the accompanying unaudited interim financial statements reflect all adjustments, including normal recurring adjustments, necessary to present fairly the financial position of the Company at December 31, 2019, the results of operations for the three- and nine–month periods ended December 31, 2019 and 2018, and the cash flows for the nine–month periods ended December 31, 2019 and 2018. The results of operations for the three and nine months ended December 31, 2019 are not necessarily indicative of the expected results of operations for the full year or any future period. In this regard, the Company’s business is highly seasonal, with approximately 66.2% of revenues in the fiscal year ended March 31, 2019 (“Fiscal 2019”) occurring in the four consecutive calendar months of October through January. Furthermore, during the nine-month period ended December 31, 2019, the Company continued to expand its distribution channel to prepare for the peak sales season. The balance sheet as of March 31, 2019 is derived from the Company’s audited financial statements. Liquidity Sources of funding to meet prospective cash requirements during Fiscal 2020 include the Company’s existing cash balances, cash flow from operations, and borrowings under the Company’s debt arrangements as discussed in Note 3. We may need to seek additional debt or equity capital, however, to address the seasonal nature of our working capital needs, to enable us to invest further in trying to increase the scale of our business and provide a cash reserve against contingencies. There can be no assurance we will be able to raise this additional capital. On June 20 2019, the Company entered into a Working Capital Term Loan Agreement in the principal amount of up to $10.0 million and a Real Estate Term Loan Agreement in the principal amount of up to $1.5 million with a wholly owned subsidiary of The Scotts Miracle-Gro Company (collectively with its subsidiary, “SMG” or “Scotts Miracle-Gro”). See Note 3 “Notes Payable, Long Term Debt and Current Portion – Long Term Debt” below.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additional or new information becomes available. 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potential common stock equivalents (e.g., convertible securities, options, and warrants) as if such securities had been converted into common stock at the beginning of the periods presented. Securities that have an anti-dilutive effect (i.e., those that increase income per share or decrease loss per share) are excluded from the calculation of diluted EPS and include the following: (i) employee stock options to purchase 11,000 shares of common stock for the period ended December 31, 2019; and (ii) employee stock options to purchase 93,000 shares of common stock for the period ended December 31, 2018. Concentrations of Risk ASC 825-10-50-20 Reclassifications: Certain prior year amounts have been reclassified to conform to current year presentation. Cash: The Company maintains cash depository accounts with financial institutions. The amount on deposit with one financial institution exceeded the $250,000 federally insured limit as of December 31, 2019 and two institutions as of March 31, 2019. The Company has not historically incurred any losses related to these deposits. The financial institutions are highly rated, financially sound and the risk of loss is minimal. Customers and Accounts Receivable: For the three months ended December 31, 2019, the Company had two customers, Amazon.com and Woot.com, that represented 30.2% and 12.5% of the Company’s net revenue, respectively. For the three months ended December 31, 2018, the Company had two customers, Amazon.com and Woot.com, that represented 26.7% and 10.9% of the Company’s net revenue. For the nine months ended December 31, 2019, the Company had one customer, Amazon.com, that represented 35.8% of the Company’s net revenue. For the nine months ended December 31, 2018, the Company had one customer, Amazon.com, that represented 38.3% of the Company’s net revenue, respectively. As of December 31, 2019, the Company had one customer, Amazon.com, which represented 35.5% of the Company’s outstanding accounts receivable. As of March 31, 2019, the Company had two customers, Amazon.com and Target, which represented 44.3% and 12.0%, respectively, of outstanding accounts receivable. The Company believes that all receivables from these customers are collectible. Suppliers: For the three months ended December 31, 2019, the Company purchased inventory and other inventory-related items from one supplier totaling $4.2 million. For the three months ended December 31, 2018, the Company purchased inventory and other inventory-related items from one supplier totaling $4.3 million. For the nine months ended December 31, 2019, the Company purchased inventory and other inventory-related items from one supplier totaling $10.5 million. For the nine months ended December 31, 2018, the Company purchased inventory and other inventory-related items from one supplier totaling $15.5 million. The Company’s primary contract manufacturers are located in China. As a result, the Company may be subject to political, currency, regulatory, transportation/shipping, third-party labor, spread and virulence of diseases, and weather/natural disaster risks. Although the Company believes alternate sources of manufacturing could be obtained, these risks and any potential loss of supply could have an adverse impact on operations especially in the short term. 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ccounts payable, accrued expenses, and notes payable related party approximates their fair value at December 31, 2019 and March 31, 2019 due to the relatively short-term nature of these instruments. The Company’s intellectual property liability carrying value was determined by utilizing Level 3 inputs. As discussed below in Notes 3 and 4, this liability was incurred in conjunction with the Company’s strategic alliance with Scotts Miracle-Gro. As of December 31, 2019 and March 31, 2019, the fair value of the Company’s note payable sale of intellectual property liability was estimated using the discounted cash flow method, which is based on expected future cash flows, discounted to present value using a discount rate of 15%. As of December 31, 2019, the Company did not have any financial assets or liabilities that were measured at fair value on a recurring basis subsequent to initial recognition. Accounts Receivable and Allowance for Doubtful Accounts The Company sells its products to retailers and directly to consumers. Direct-to-consumer transactions are primarily paid by credit card. Retailer sales terms vary by customer, but generally range from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381,000 and $89,000 at December 31, 2019 and March 31, 2019, respectively. 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Fidelity Information Services, the Company’s credit card processor. This reserve is equal to 5% of the credit card sales processed during the previous six months. As of December 31, 2019 and March 31, 2019, the balance in this reserve account was $176,000 and $207,000, respectively. The other receivables also include $585,000 for the estimated leasehold improvement reimbursement from the landlord of the new lease discussed within the lease section. Inventory Inventory is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Inventory values at December 31, 2019 and March 31, 2019 were as follows:
December 31, 2019
March 31, 2019
(in thousands)
(in thousands)
Finished goods $ 5,709 $ 7,071
Raw materials 1,581 1,369
Total inventory $ 7,290 $ 8,440 The Company determines an inventory obsolescence reserve based on management’s historical experience and establishes reserves against inventory according to the age of the product. As of December 31, 2019 and March 31, 2019, the Company had reserved $131,000 and $126,000 for inventory obsolescence, respectively. The inventory values are shown net of these reserves. Leases At lease inception, the Company determines whether an arrangement is or contains a lease. Operating leases are included in operating lease right-of-use (“ROU”) assets, current operating lease liabilities, and noncurrent operating lease liabilities in the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its incremental borrowing rate at the commencement date of the lease to determine the present value of the lease payments. Operating ROU assets are calculated as the present value of the remaining lease payments, plus unamortized initial direct costs and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lease expense in the statement of operations. For finance leases, after lease commencement the lease liability is measured on an amortized cost basis and increased to reflect interest on the liability and decreased to reflect the lease payment made during the period. Interest on the lease liability is determined each period during the lease term as the amount that results in a constant period discount rate on the remaining balance of the liability. The ROU asset is subsequently measured at cost, less any accumulated amortization and any accumulated impairment losses. Amortization on the ROU asset is recognized over the period from the commencement date to the earlier of (1) the end of the useful life of the ROU asset, or (2) the end of the lease term. The discount rate used by the Company for the finance leases is 10.0% which is the rate specified in the lease agreement or incremental borrowing rate, as appropriate, as the present value rate. To the extent a lease arrangement includes both lease and non-lease components, the components are accounted for separately.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 is at the Company’s sole discretion and options are recognized when it is reasonably certain the Company will exercise the option. The Company’s leases have remaining terms of less than one year to seven years. The Company does not have lease agreements with residual value guarantees, sale leaseback terms or material restrictive covenants. Operating lease ROU assets and liabilities are recognized at commencement date of lease agreements greater than one year based on the present value of lease payments over the lease term. Lease expense is recognized on a straight-line basis over the lease term and variable lease costs are expensed as incurred. Revenue Recognition The Company currently has two operating and reportable segments: (i) the Direct-to-Consumer segment, which is composed of sales directly from our website, mail order or customer calls to our customer service department; and (ii) the Retail segment, which is comprised of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December 31, 2019 or March 31, 2019. The Company excludes from revenues all taxes assessed by a governmental authority that are imposed on the sale of its products and collected from customers. There were no changes to the Company’s accounting for variable consideration under ASC 606. However, the classification from a liability to a contra asset to show net realizable accounts receivable results in a change in presentation on the balance sheet.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our historical industry experience. As of December 31, 2019 and March 31, 2019, the Company reduced accounts receivable $1.4 million and $1.2 million, respectively, as an estimate for the foregoing deductions and allowances within the “accounts receivable, net” and “accrued expenses” line of the balance sheets, respectively. 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211,000 and $166,000 as of December 31, 2019 and March 31, 2019, respectively. These expenses are recorded in the accrued expenses line of the condensed balance sheets. The Company reserves for known and potential returns from customers and associated refunds or credits related to such returns based upon historical experience. In certain cases, retail customers are provided a fixed allowance, usually in the 1% to 2% range, to cover returned goods and this allowance is deducted from payments made to us by such customers. As of December 31, 2019 and March 31, 2019, the Company has recorded a reserve for customer returns of $517,000 and $313,000, respectively. Additionally, the Company calculates specific returns for any customers that are deemed to have a right of return and the customer specific calculation is reviewed for reasonableness at the end of each period. These expenses are recorded as an offset to the accounts receivable line of the condensed balance sheets. Advertising and Production Costs The Company expenses all production costs related to advertising, including print, television, and radio advertisements when the advertisement has been broadcast or otherwise distributed. The Company records media costs related to its direct-to-consumer advertisements, inclusive of postage and printing costs incurred in conjunction with mailings of direct-response catalogues, and related direct-response advertising costs, in accordance with ASC 340-20 Reporting on Advertising Costs Advertising expense for the three and nine months ended December 31, 2019 and December 31, 2018, were as follows:
Three Months Ended December 31, (in thousands)
Nine Months Ended December 31, (in thousands)
2019
2018
2019
2018
Direct-to-consumer $ 338 $ 168 $ 526 $ 321
Retail 1,468 2,110 2,222 2,774
Brand and other 917 276 919 297
Total advertising expense $ 2,723 $ 2,554 $ 3,667 $ 3,392 As of December 31, 2019 and March 31, 2019, the Company deferred $107,000 and $3,000, respectively, related to such media and advertising costs, which include the catalogue cost described above and commercial production costs. The costs are included in the prepaid expenses and other line of the condensed balance sheets. Segments of an Enterprise and Related Information U.S. GAAP utilizes a management approach based on allocating resources and assessing performance as the source of the Company’s reportable segments. U.S. GAAP also requires disclosures about products and services, geographic areas and major customers. At present, the Company operates in two segments, Direct-to-Consumer and Retail Sales. Recently Issued Accounting Pronouncements In June 2016, the FASB issued ASU 2016-13 , , Accounting Standards Recently Adopted In February 2016, the FASB issued ASU 2016-02, Leases (“ASC 842”), which, among other things, requires an entity to recognize a right-of-use (“ROU”) asset and a lease liability on the balance sheet for substantially all leases, including operating leases. The Company adopted ASC 842 effective April 1, 2019 utilizing the modified retrospective approach such that prior year Financial Statements were not recast under the new standard. Adoption of this standard resulted in changes to the Company’s Condensed Balance Sheets, Condensed Statements of Operations and accounting policies for leases but did not have an impact on the Statements of Cash Flows. See Note 8 for additional information regarding the new standard and its impact on the Company’s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adoption of the guidance resulted in the recognition of ROU assets of $805,000 which amortization of the ROU began in June 2019 and additional lease liabilities for operating leases of $805,000 as of April 1, 2019. The guidance had an impact on the Company's condensed statements of operations from the adoption date forward based on amortization of the asset and liability. See Note 8 for disclosures related to the Company's leases.</t>
  </si>
  <si>
    <t>Notes Payable and Long Term Debt</t>
  </si>
  <si>
    <t>Debt Disclosure [Abstract]</t>
  </si>
  <si>
    <t>Debt Disclosure [Text Block]</t>
  </si>
  <si>
    <t>3. Notes Payable, Long Term Debt and Current Portion – Long Term Debt The following represents the changes to our Notes Payable and Long Term Debt for the periods presented. For a detailed discussion on our previously outstanding Notes Payable, Long Term Debt and Current Portion – Long Term Debt, refer to the Company’s Annual Report on Form 10-K for the year ended March 31, 2019, as filed with the SEC on June 26, 2019. The following summarizes the changes to our Notes Payable, Long Term Debt and Current Portion – Long Term Debt for the periods presented. As of December 31, 2019 and March 31, 2019, the outstanding balance of the Company’s notes payable and debt, including accrued interest, is as follows:
December 31, 2019 (in thousands)
March 31, 2019 (in thousands)
Notes payable and debt-related party 3,415 -
Sale of intellectual property liability (see Note 4) 29 48
Total notes payable and debt 3,444 48
Less current portion – long term debt 2,534 25
Long term debt $ 910 $ 23 Scotts Miracle-Gro Term Loan On June 20, 2019, the Company renewed a Working Capital Term Loan Agreement in the principal amount of up to $10.0 million with Scotts Miracle-Gro. The proceeds will be made available as needed in increments of $500,000, the Company may pay down and reborrow during the Term Loan, not to exceed $10.0 million with a due date of March 31, 2020. The Term Loan Agreement is secured by a lien on the assets of the Company. Interest is charged at the stated rate of 10% per annum and will be paid, in cash, quarterly in arrears at the end of each September, December and March. The funds provided under the Term Loan are used for general working capital and to acquire inventory to support anticipated growth as the Company expands its retail and its direct-to-consumer sales channels. The Term Loan permits prepayments without penalty or premium and, as of December 31, 2019, the Company had borrowed $4.5 million under the Term Loan and repaid $2.0 million of principal. The Term Loan Agreement was filed as an exhibit to a Current Report on Form 10-K filed with the SEC on June 26, 2019. Refer to Note 10 “Subsequent Events” for additional information regarding the term loan. On June 20, 2019, the Company entered into a Real Estate Term Loan Agreement with Scotts Miracle-Gro in the principal amount of up to $1.5 million, with a due date of March 31, 2022. The funding provides capital to fund real estate related lease obligations in increments of $100,000. Interest will be charged at the stated rate of 10% and will be paid quarterly in arrears on each of April 30, July 31, October 31 and January 31. As of December 31, 2019, the Company had borrowed $900,000 under the Real Estate Term Loan. Liability Associated with Scotts Miracle-Gro Transaction On April 22, 2013, the Company and Scotts Miracle-Gro, the owner of approximately 80.5% of the Company’s outstanding common stock, have entered into an Intellectual Property Sale Agreement, a Technology License Agreement, a Brand License Agreement, and a Supply Chain Services Agreement, each of which has been filed with the SEC. The Intellectual Property Sale Agreement and the Technology License constitute an agreement of sales of future revenues. Because the Company (a) received cash from Scotts Miracle-Gro, (b) agreed to pay a specified percentage of its revenue to Scotts Miracle-Gro for a defined period, and (c) has significant involvement in the generation of its revenue, the excess paid over net book value is classified as debt and is being amortized under the effective interest method. As of December 31, 2019 and March 31, 2019, a liability of $29,000 and $48,000, respectively, was recorded on the balance sheets for the Intellectual Property Sale Agreement. As of December 31, 2019 and March 31, 2019, the accrued liability for the Technology Licensing Agreement, which is calculated as 2% of the annual net sales, amounts to $1.2 million and $680,000, respectively. The accrued liability for the Brand License Agreement, which is calculated at an amount equal to 5% of all seed kit and seed kit related sales, amounts to $767,000 and $422,000 as of December 31, 2019 and March 31, 2019, respectively.</t>
  </si>
  <si>
    <t>Scotts Miracle-Gro Transactions – Convertible Preferred Stock, Warrants and Other Transactions</t>
  </si>
  <si>
    <t>Convertible Preferred Stock, Warrants and Other Transactions [Abstract]</t>
  </si>
  <si>
    <t>Convertible Preferred Stock, Warrants and Other Transactions [Text Block]</t>
  </si>
  <si>
    <t>4. Scotts Miracle-Gro Transactions – Convertible Preferred Stock, Warrants and Other Transactions Series B Convertible Preferred Stock and Related Transactions On April 22, 2013, the Company entered into a Securities Purchase Agreement with SMG Growing Media, Inc., a wholly owned subsidiary of Scotts Miracle-Gro (NYSE: “SMG”), a worldwide marketer of branded consumer lawn and garden products. Pursuant to the Securities Purchase Agreement, Scotts Miracle-Gro acquired 2,649,007 shares of the Company’s Series B Convertible Preferred Stock, par value $0.001 per share (the “Series B Preferred Stock”) and a warrant to purchase up to 80% of the Company’s common stock (the “Warrant,”) for an aggregate purchase price of $4.0 million. The Securities Purchase Agreement, Certificates of Designations for the Series B Preferred Stock, Form of Warrant, Indemnification Agreement, Investor’s Rights Agreement and Voting Agreement were filed as exhibits to a Current Report on Form 8-K that was filed with the SEC on April 23, 2013. On November 29, 2016, Scotts Miracle-Gro fully exercised the Warrant and, by its terms, the Series B Preferred Stock automatically converted into shares of common stock. Scotts Miracle-Gro currently owns approximately 80.5% of the Company’s outstanding common stock. Upon demand by Scotts Miracle-Gro, the Company must use its best efforts to file a Registration Statement on Form S-3, or, if the Company is not eligible for Form S-3, on Form S-1 (collectively, the “Registration Statement”), within 120 calendar days after receipt of Scotts Miracle-Gro’s demand for registration. The Company must use its best efforts to cause the Registration Statement to become effective as soon as possible thereafter. In conjunction with the private offering described above,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For more details regarding these agreements, please refer to Note 3 “Scotts Miracle-Gro Transactions” to the financial statements included in the Company’s Annual Report on Form 10-K, as filed with the SEC on June 26, 2019. See also Note 3 above for a description of the Term Loan with Scotts Miracle-Gro.</t>
  </si>
  <si>
    <t>Equity Compensation Plans and Employee Benefit Plans</t>
  </si>
  <si>
    <t>Share-based Payment Arrangement, Disclosure [Abstract]</t>
  </si>
  <si>
    <t>Disclosure of Share-based Compensation Arrangements by Share-based Payment Award [Table Text Block]</t>
  </si>
  <si>
    <t>5. Equity Compensation Plans For the three- and nine-month periods ended December 31, 2019 and December 31, 2018, the Company did not grant any options to purchase the Company’s common stock under the Company’s 2005 Equity Compensation Plan (the “2005 Plan”) and no new options will be granted under this plan until a new plan is adopted. During the three and nine months ended December 31, 2019, zero and 93,000 options to purchase shares of common stock were cancelled or expired, respectively, and no shares of common stock were issued upon exercise of outstanding stock options under the 2005 Plan. During the three and nine months ended December 31, 2018, 20,000 and 70,000 options to purchase shares of common stock were cancelled or expired, and no shares of common stock were issued upon exercise of outstanding stock options under the 2005 Plan. As of December 31, 2019, the Company had no unvested outstanding options to purchase shares of the Company’s common stock that will result in no additional compensation expense. Information regarding all stock options outstanding under the 2005 Plan as of December 31, 2019 is as follows:
OPTIONS OUTSTANDING AND EXERCISABLE
Weighted-
Average
Weighted-
Aggregate
Remaining
Average
Intrinsic
Exercise
Options
Contractual
Exercise
Value
price
(in thousands)
Life (years)
Price
(in thousands)
$
1.55
11
0.63
$
1.55
11
0.63
$
1.55
$
-
The aggregate intrinsic value in the preceding table represents the difference between the Company’s closing stock price and the exercise price of each in-the-money option on the last trading day of the period presented, which was December 31, 2019.</t>
  </si>
  <si>
    <t>Income Taxes</t>
  </si>
  <si>
    <t>Income Tax Disclosure [Abstract]</t>
  </si>
  <si>
    <t>Income Tax Disclosure [Text Block]</t>
  </si>
  <si>
    <t>6. Income Taxes The Company follows the guidance in ASC 740, Accounting for Uncertainty in Income Taxes (“ASC 740”), which clarifies the accounting for uncertainty in income taxes recognized in an enterprise’s financial statements. This interpretation defines the minimum recognition threshold a tax position is required to meet before being recognized in the financial statement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A valuation allowance is established against such assets where management is unable to conclude more likely than not that such asset will be realized. As of December 31, 2019 and March 31, 2019, the Company recognized a valuation allowance equal to 100% of the net deferred tax asset balance and the Company has no unrecognized tax benefits related to uncertain tax positions.</t>
  </si>
  <si>
    <t>Related Party Transactions</t>
  </si>
  <si>
    <t>Related Party Transactions [Abstract]</t>
  </si>
  <si>
    <t>Related Party Transactions Disclosure [Text Block]</t>
  </si>
  <si>
    <t>7. Related Party Transactions See Note 6 “Related Party Transactions” of Form 10-K for the year ended March 31, 2019, as filed with the SEC on June 26, 2019 for a detailed discussion of related party transactions. On June 20, 2019, AeroGrow entered into a Working Capital Term Loan Agreement in the principal amount of up to $10.0 million and a Real Estate Term Loan Agreement in the principal amount of up to $1.5 million with Scotts Miracle-Gro. Interest is charged at the stated rate of 10% per annum and will be paid quarterly in arrears, in cash at the end of each September, December and March. See Note 3 “Notes Payable, Long Term Debt and Current Portion – Long Term Debt” above.</t>
  </si>
  <si>
    <t>Leases</t>
  </si>
  <si>
    <t>Lessee, Operating Leases [Text Block]</t>
  </si>
  <si>
    <t>8. Leases The Company adopted ASU 2016-02, "Leases" “ASC 842” on April 1, 2019, the Company adopted using the modified retrospective approach applied to all leases with a remaining lease term greater than one year. Results for reporting periods beginning after April 1, 2019, are presented in accordance with the new guidance under ASC 842, while prior period amounts are not restated. The adoption of the new lease guidance resulted in the Company recognizing operating lease ROU assets and lease liabilities based on the present value of remaining minimum lease payments less incentives for tenant improvements. For the discount rate assumption, the implicit rate was not readily determinable in the Company’s lease agreements. Therefore, the Company used an estimated incremental borrowing rate, in determining the present value of lease payments. There was no impact to opening retained earnings. The Company elected the practical expedients available under ASC 842 and applied them consistently to all applicable leases. The Company did not apply ASC 842 to any leases with a remaining term of 12 months or less. For these leases, no asset or liability was recorded and lease expense continues to be recognized on a straight-line basis over the lease term. As allowed by the practical expedients, the Company does not reassess whether any expired or existing contracts are or contain leases, does not reassess the lease classification for any expired or existing leases and does not reassess initial direct costs for existing leases. The table below sets forth supplemental Balance Sheet information for the Company’s leases.
December 31, 2019
(in thousands)
Assets
Operating lease ROU assets $ 743
Liabilities
Operating lease, noncurrent $ 1,236 As of December 31, 2019, the weighted average remaining lease term for operating leases was 7 years, and the weighted average discount rate was 10%. The table below sets forth the future cash payments under such agreements for the remaining years are as follows:
Year Ending
Operating Leases
Financing Leases
(in thousands)
(in thousands)
March 31, 2020 $ 63 11
March 31, 2021 257 30
March 31, 2022 266 -
March 31, 2023 275 -
March 31, 2024 285 -
Thereafter 754 -
Total lease payments $ 1,900 41
Less: amount of lease payments representing interest and expected receipt of lease incentive (1,111 ) (2 )
Present value of future minimum lease payments 789 39
Plus: net, lease incentive and current obligations under leases 447 (39 )
Long-term lease obligations $ 1,236 0 Rent expense for the three month ended December 31, 2019 and 2018 was $118,000 and $85,000, respectively. Rent expense for the nine months ended December 31, 2019 and 2018 was $383,000 and $250,000, respectively.</t>
  </si>
  <si>
    <t>Segment Information</t>
  </si>
  <si>
    <t>Segment Reporting [Abstract]</t>
  </si>
  <si>
    <t>Segment Reporting Disclosure [Text Block]</t>
  </si>
  <si>
    <t>9. Segment Information 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 not have any individually identified assets regarding specific segments as all processes to manufacture products are not different based on segment.
Three Months Ended December 31, 2019
(dollar amounts in thousands)
Direct-to-consumer
Retail
Corporate/Other
Consolidated
Net sales $ 4,666 $ 13,860 $ - $ 18,526
Cost of revenue 3,003 8,998 - 12,001
Gross profit 1,663 4,862 - 6,525
Gross profit percentage 35.6
% 35.0
% - 35.2
%
Sales and marketing (1) 546 1,559 951 3,056
Segment profit 1,117 3,303 (951
) 3,469
Segment profit percentage 23.9
% 23.8
% - 18.7
% (1) Sales and marketing expense includes advertising, trade shows, media production and promotional products and other as discussed in the sales and marketing section of our Management’s Discussion and Analysis of Financial Condition and Results of Operations, which is included in Part II. Item 2. of this Quarterly Report on Form 10-Q (the “MD&amp;A”).
Three Months Ended December 31, 2018
(dollar amounts in thousands)
Direct-to-consumer
Retail
Corporate/Other
Consolidated
Net sales $ 2,872 $ 10,069 $ - $ 12,941
Cost of revenue 2,223 6,707 - 8,930
Gross profit 649 3,362 - 4,011
Gross profit percentage 22.6
% 33.4
% - 31.0
%
Sales and marketing (1) 493 2,170 723 3,386
Segment profit 156 1,192 (723
) 625
Segment profit percentage 5.4
% 11.8
% - 4.8
% (1) Sales and marketing includes advertising, trade shows, media production and promotional products and other as discussed in the sales and marketing section of the MD&amp;A.
Nine Months Ended December 31, 2019
(dollar amounts in thousands)
Direct-to-consumer
Retail
Corporate/Other
Consolidated
Net sales $ 8,196 $ 19,228 $ - $ 27,424
Cost of revenue 5,312 12,666 - 17,978
Gross profit 2,884 6,562 - 9,446
Gross profit percentage 35.2
% 34.1
% - 34.4
%
Sales and marketing (1) 790 2,510 1,282 4,582
Segment profit 2,094 4,052 (1,282
) 4,864
Segment profit percentage 25.5
% 21.1
% - 17.7
% (1) Sales and marketing expense includes advertising, trade shows, media production and promotional products and other as discussed in the sales and marketing section of the MD&amp;A.
Nine Months Ended December 31, 2018
(dollar amounts in thousands)
Direct-to-consumer
Retail
Corporate/Other
Consolidated
Net sales $ 5,480 $ 19,780 $ - $ 25,260
Cost of revenue 3,617 12,870 - 16,487
Gross profit 1,863 6,910 - 8,773
Gross profit percentage 34.0
% 34.9
% - 34.7
%
Sales and marketing (1) 655 2,954 1,080 4,689
Segment profit 1,208 3,956 (1,080
) 4,084
Segment profit percentage 22.0
% 20.0
% - 16.2
% (1) Sales and marketing expense includes advertising, trade shows, media production and promotional products and other as discussed in the sales and marketing section of the MD&amp;A.</t>
  </si>
  <si>
    <t>Subsequent Events</t>
  </si>
  <si>
    <t>Subsequent Events [Abstract]</t>
  </si>
  <si>
    <t>Subsequent Events [Text Block]</t>
  </si>
  <si>
    <t>10. Subsequent Events As disclosed in Note 3 above, the Company may pay down the Working Capital Term Loan with a due date of March 31, 2020. In January and February, 2020, the Company fully repaid the remaining $2.5 million in principal and interest under the Working Capital Term Loan.</t>
  </si>
  <si>
    <t>Accounting Policies, by Policy (Policies)</t>
  </si>
  <si>
    <t>Basis of Accounting, Policy [Policy Text Block]</t>
  </si>
  <si>
    <t>Basis of Presentation The unaudited interim financial statements of the Company included herein have been prepared in accordance with the rules and regulations of the Securities and Exchange Commission (“SEC”) for interim reporting including the instructions to Form 10-Q and Rule 10-01 of Regulation S-X. These condensed statements do not include all disclosures required by accounting principles generally accepted in the United States of America (“U.S. GAAP”) for annual audited financial statements and should be read in conjunction with the Company’s audited financial statements and related notes included in the Company’s Annual Report on Form 10-K for the year ended March 31, 2019, (“Fiscal 2019”), as filed with the SEC on June 26, 2019. In the opinion of management, the accompanying unaudited interim financial statements reflect all adjustments, including normal recurring adjustments, necessary to present fairly the financial position of the Company at December 31, 2019, the results of operations for the three- and nine–month periods ended December 31, 2019 and 2018, and the cash flows for the nine–month periods ended December 31, 2019 and 2018. The results of operations for the three and nine months ended December 31, 2019 are not necessarily indicative of the expected results of operations for the full year or any future period. In this regard, the Company’s business is highly seasonal, with approximately 66.2% of revenues in the fiscal year ended March 31, 2019 (“Fiscal 2019”) occurring in the four consecutive calendar months of October through January. Furthermore, during the nine-month period ended December 31, 2019, the Company continued to expand its distribution channel to prepare for the peak sales season. The balance sheet as of March 31, 2019 is derived from the Company’s audited financial statements.</t>
  </si>
  <si>
    <t>Use of Estimates, Policy [Policy Text Block]</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could occur in the near term as additional or new information becomes available.</t>
  </si>
  <si>
    <t>Earnings Per Share, Policy [Policy Text Block]</t>
  </si>
  <si>
    <t>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tockholders divided by the weighted average shares of common stock outstanding for the period. Diluted EPS is similar to basic EPS, but presents the dilutive effect on a per share basis of potential common stock equivalents (e.g., convertible securities, options, and warrants) as if such securities had been converted into common stock at the beginning of the periods presented. Securities that have an anti-dilutive effect (i.e., those that increase income per share or decrease loss per share) are excluded from the calculation of diluted EPS and include the following: (i) employee stock options to purchase 11,000 shares of common stock for the period ended December 31, 2019; and (ii) employee stock options to purchase 93,000 shares of common stock for the period ended December 31, 2018.</t>
  </si>
  <si>
    <t>Concentration Risk, Credit Risk, Policy [Policy Text Block]</t>
  </si>
  <si>
    <t>Concentrations of Risk ASC 825-10-50-20 Reclassifications: Certain prior year amounts have been reclassified to conform to current year presentation. Cash: The Company maintains cash depository accounts with financial institutions. The amount on deposit with one financial institution exceeded the $250,000 federally insured limit as of December 31, 2019 and two institutions as of March 31, 2019. The Company has not historically incurred any losses related to these deposits. The financial institutions are highly rated, financially sound and the risk of loss is minimal. Customers and Accounts Receivable: For the three months ended December 31, 2019, the Company had two customers, Amazon.com and Woot.com, that represented 30.2% and 12.5% of the Company’s net revenue, respectively. For the three months ended December 31, 2018, the Company had two customers, Amazon.com and Woot.com, that represented 26.7% and 10.9% of the Company’s net revenue. For the nine months ended December 31, 2019, the Company had one customer, Amazon.com, that represented 35.8% of the Company’s net revenue. For the nine months ended December 31, 2018, the Company had one customer, Amazon.com, that represented 38.3% of the Company’s net revenue, respectively. As of December 31, 2019, the Company had one customer, Amazon.com, which represented 35.5% of the Company’s outstanding accounts receivable. As of March 31, 2019, the Company had two customers, Amazon.com and Target, which represented 44.3% and 12.0%, respectively, of outstanding accounts receivable. The Company believes that all receivables from these customers are collectible. Suppliers: For the three months ended December 31, 2019, the Company purchased inventory and other inventory-related items from one supplier totaling $4.2 million. For the three months ended December 31, 2018, the Company purchased inventory and other inventory-related items from one supplier totaling $4.3 million. For the nine months ended December 31, 2019, the Company purchased inventory and other inventory-related items from one supplier totaling $10.5 million. For the nine months ended December 31, 2018, the Company purchased inventory and other inventory-related items from one supplier totaling $15.5 million. The Company’s primary contract manufacturers are located in China. As a result, the Company may be subject to political, currency, regulatory, transportation/shipping, third-party labor, spread and virulence of diseases, and weather/natural disaster risks. Although the Company believes alternate sources of manufacturing could be obtained, these risks and any potential loss of supply could have an adverse impact on operations especially in the short term.</t>
  </si>
  <si>
    <t>Fair Value of Financial Instruments, Policy [Policy Text Block]</t>
  </si>
  <si>
    <t xml:space="preserve">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Level 1 – Quoted prices in active markets for identical assets. Level 2 – Quoted prices for similar assets in active markets, quoted prices for identical or similar assets in markets that are not active, or other inputs that are observable or can be corroborated by observable market data, including model-derived valuations. Level 3 – Unobservable inputs that are supported by little or no market activity. The carrying value of financial instruments including cash, receivables, accounts payable, accrued expenses, and notes payable related party approximates their fair value at December 31, 2019 and March 31, 2019 due to the relatively short-term nature of these instruments. The Company’s intellectual property liability carrying value was determined by utilizing Level 3 inputs. As discussed below in Notes 3 and 4, this liability was incurred in conjunction with the Company’s strategic alliance with Scotts Miracle-Gro. As of December 31, 2019 and March 31, 2019, the fair value of the Company’s note payable sale of intellectual property liability was estimated using the discounted cash flow method, which is based on expected future cash flows, discounted to present value using a discount rate of 15%. As of December 31, 2019, the Company did not have any financial assets or liabilities that were measured at fair value on a recurring basis subsequent to initial recognition. </t>
  </si>
  <si>
    <t>Receivables, Trade and Other Accounts Receivable, Allowance for Doubtful Accounts, Policy [Policy Text Block]</t>
  </si>
  <si>
    <t>Accounts Receivable and Allowance for Doubtful Accounts The Company sells its products to retailers and directly to consumers. Direct-to-consumer transactions are primarily paid by credit card. Retailer sales terms vary by customer, but generally range from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which resulted in an allowance of $381,000 and $89,000 at December 31, 2019 and March 31, 2019, respectively.</t>
  </si>
  <si>
    <t>Receivable [Policy Text Block]</t>
  </si>
  <si>
    <t>Other Receivables In conjunction with the Company’s processing of credit card transactions for its direct-to-consumer sales activities and as security with respect to the Company’s performance for credit card refunds and charge backs, the Company is required to maintain a cash reserve with Fidelity Information Services, the Company’s credit card processor. This reserve is equal to 5% of the credit card sales processed during the previous six months. As of December 31, 2019 and March 31, 2019, the balance in this reserve account was $176,000 and $207,000, respectively. The other receivables also include $585,000 for the estimated leasehold improvement reimbursement from the landlord of the new lease discussed within the lease section.</t>
  </si>
  <si>
    <t>Inventory, Policy [Policy Text Block]</t>
  </si>
  <si>
    <t>Inventory Inventory is valued at the lower of cost, determined on the basis of standard costing, which approximates the first-in, first-out method, or net realizable value. When the Company is the manufacturer, raw materials, labor, and manufacturing overhead are included in inventory costs. The Company records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Inventory values at December 31, 2019 and March 31, 2019 were as follows:
December 31, 2019
March 31, 2019
(in thousands)
(in thousands)
Finished goods $ 5,709 $ 7,071
Raw materials 1,581 1,369
Total inventory $ 7,290 $ 8,440 The Company determines an inventory obsolescence reserve based on management’s historical experience and establishes reserves against inventory according to the age of the product. As of December 31, 2019 and March 31, 2019, the Company had reserved $131,000 and $126,000 for inventory obsolescence, respectively. The inventory values are shown net of these reserves.</t>
  </si>
  <si>
    <t>Lessee, Leases [Policy Text Block]</t>
  </si>
  <si>
    <t>Leases At lease inception, the Company determines whether an arrangement is or contains a lease. Operating leases are included in operating lease right-of-use (“ROU”) assets, current operating lease liabilities, and noncurrent operating lease liabilities in the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its incremental borrowing rate at the commencement date of the lease to determine the present value of the lease payments. Operating ROU assets are calculated as the present value of the remaining lease payments, plus unamortized initial direct costs and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a significant economic penalty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lease expense in the statement of operations. For finance leases, after lease commencement the lease liability is measured on an amortized cost basis and increased to reflect interest on the liability and decreased to reflect the lease payment made during the period. Interest on the lease liability is determined each period during the lease term as the amount that results in a constant period discount rate on the remaining balance of the liability. The ROU asset is subsequently measured at cost, less any accumulated amortization and any accumulated impairment losses. Amortization on the ROU asset is recognized over the period from the commencement date to the earlier of (1) the end of the useful life of the ROU asset, or (2) the end of the lease term. The discount rate used by the Company for the finance leases is 10.0% which is the rate specified in the lease agreement or incremental borrowing rate, as appropriate, as the present value rate. To the extent a lease arrangement includes both lease and non-lease components, the components are accounted for separately. The Company has various operating leases primarily for office space and other distribution centers, some of which include escalating lease payments and options to extend or terminate the lease. The Company determines if a contract is a lease at the inception of the arrangement. The exercise of lease renewal option is at the Company’s sole discretion and options are recognized when it is reasonably certain the Company will exercise the option. The Company’s leases have remaining terms of less than one year to seven years. The Company does not have lease agreements with residual value guarantees, sale leaseback terms or material restrictive covenants. Operating lease ROU assets and liabilities are recognized at commencement date of lease agreements greater than one year based on the present value of lease payments over the lease term. Lease expense is recognized on a straight-line basis over the lease term and variable lease costs are expensed as incurred.</t>
  </si>
  <si>
    <t>Revenue [Policy Text Block]</t>
  </si>
  <si>
    <t>Revenue Recognition The Company currently has two operating and reportable segments: (i) the Direct-to-Consumer segment, which is composed of sales directly from our website, mail order or customer calls to our customer service department; and (ii) the Retail segment, which is comprised of all sales related to retailers, including where possession of our product is taken and sold by the retailer in store or online, and drop ship orders that process from the retailer and drop directly to our warehouse for us to ship on behalf of the retailer. The majority of the Company’s revenue is recognized when it satisfies a single performance obligation by transferring control of its products and the risk of loss to a customer. Control is generally transferred when the Company’s products are either shipped or delivered based on the terms contained within the underlying contracts or agreements. The Company’s general payment terms are short-term in duration. The Company does not have significant financing components or payment terms. The Company did not have any material unsatisfied performance obligations as of December 31, 2019 or March 31, 2019. The Company excludes from revenues all taxes assessed by a governmental authority that are imposed on the sale of its products and collected from customers. There were no changes to the Company’s accounting for variable consideration under ASC 606. However, the classification from a liability to a contra asset to show net realizable accounts receivable results in a change in presentation on the balance sheet. Promotional and other allowances (variable consideration) recorded as a reduction to net sales, primarily include consideration given to retail customers including, but not limited to the following:
●
discounts granted off list prices to support price promotions to end-consumers by retailers;
●
the Company’s agreed share of fees given directly to retailers for advertising, in-store marketing and promotional activities; and
●
incentives given to the Company’s retailers for achieving or exceeding certain predetermined purchases (i.e., rebates). The Company’s promotional allowance programs with its retailers are executed through separate agreements in the ordinary course of business. These agreements generally provide for one or more of the arrangements described above and are of varying durations, ranging from one day to one year. The Company’s promotional and other allowances are calculated based on various programs with retail customers, and accruals are established during the year for its anticipated liabilities. These accruals are based on agreed upon terms, as well as the Company’s historical experience with similar programs, and require management’s judgment with respect to estimating consumer participation and retail customer performance levels. Differences between such estimated expense and actual expenses for promotional and other allowance costs have historically been insignificant and are recognized in earnings in the period such differences are determined. The Company records estimated reductions to revenue for customer and distributor programs and incentive offerings, including promotions, rebates, and other volume-based incentives, based on historical rates. Certain incentive programs require the Company to estimate the number of customers who will actually redeem the incentive based on our historical industry experience. As of December 31, 2019 and March 31, 2019, the Company reduced accounts receivable $1.4 million and $1.2 million, respectively, as an estimate for the foregoing deductions and allowances within the “accounts receivable, net” and “accrued expenses” line of the balance sheets, respectively.</t>
  </si>
  <si>
    <t>Standard Product Warranty, Policy [Policy Text Block]</t>
  </si>
  <si>
    <t>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 provision for potential future warranty costs of $211,000 and $166,000 as of December 31, 2019 and March 31, 2019, respectively. These expenses are recorded in the accrued expenses line of the condensed balance sheets. The Company reserves for known and potential returns from customers and associated refunds or credits related to such returns based upon historical experience. In certain cases, retail customers are provided a fixed allowance, usually in the 1% to 2% range, to cover returned goods and this allowance is deducted from payments made to us by such customers. As of December 31, 2019 and March 31, 2019, the Company has recorded a reserve for customer returns of $517,000 and $313,000, respectively. Additionally, the Company calculates specific returns for any customers that are deemed to have a right of return and the customer specific calculation is reviewed for reasonableness at the end of each period. These expenses are recorded as an offset to the accounts receivable line of the condensed balance sheets.</t>
  </si>
  <si>
    <t>Advertising Cost [Policy Text Block]</t>
  </si>
  <si>
    <t>Advertising and Production Costs The Company expenses all production costs related to advertising, including print, television, and radio advertisements when the advertisement has been broadcast or otherwise distributed. The Company records media costs related to its direct-to-consumer advertisements, inclusive of postage and printing costs incurred in conjunction with mailings of direct-response catalogues, and related direct-response advertising costs, in accordance with ASC 340-20 Reporting on Advertising Costs Advertising expense for the three and nine months ended December 31, 2019 and December 31, 2018, were as follows:
Three Months Ended December 31, (in thousands)
Nine Months Ended December 31, (in thousands)
2019
2018
2019
2018
Direct-to-consumer $ 338 $ 168 $ 526 $ 321
Retail 1,468 2,110 2,222 2,774
Brand and other 917 276 919 297
Total advertising expense $ 2,723 $ 2,554 $ 3,667 $ 3,392 As of December 31, 2019 and March 31, 2019, the Company deferred $107,000 and $3,000, respectively, related to such media and advertising costs, which include the catalogue cost described above and commercial production costs. The costs are included in the prepaid expenses and other line of the condensed balance sheets.</t>
  </si>
  <si>
    <t>Segment Reporting, Policy [Policy Text Block]</t>
  </si>
  <si>
    <t>Segments of an Enterprise and Related Information U.S. GAAP utilizes a management approach based on allocating resources and assessing performance as the source of the Company’s reportable segments. U.S. GAAP also requires disclosures about products and services, geographic areas and major customers. At present, the Company operates in two segments, Direct-to-Consumer and Retail Sales.</t>
  </si>
  <si>
    <t>New Accounting Pronouncements, Policy [Policy Text Block]</t>
  </si>
  <si>
    <t>Recently Issued Accounting Pronouncements In June 2016, the FASB issued ASU 2016-13 , , Accounting Standards Recently Adopted In February 2016, the FASB issued ASU 2016-02, Leases (“ASC 842”), which, among other things, requires an entity to recognize a right-of-use (“ROU”) asset and a lease liability on the balance sheet for substantially all leases, including operating leases. The Company adopted ASC 842 effective April 1, 2019 utilizing the modified retrospective approach such that prior year Financial Statements were not recast under the new standard. Adoption of this standard resulted in changes to the Company’s Condensed Balance Sheets, Condensed Statements of Operations and accounting policies for leases but did not have an impact on the Statements of Cash Flows. See Note 8 for additional information regarding the new standard and its impact on the Company’s Financial Statements. In addition, the Company elected the package of practical expedients permitted under the transition guidance to not reassess: (1) whether any expired or existing contracts are, or contain, leases; (2) the lease classification for expired or existing leases; and (3) initial direct costs for existing leases. The adoption of the guidance resulted in the recognition of ROU assets of $805,000 which amortization of the ROU began in June 2019 and additional lease liabilities for operating leases of $805,000 as of April 1, 2019. The guidance had an impact on the Company's condensed statements of operations from the adoption date forward based on amortization of the asset and liability. See Note 8 for disclosures related to the Company's leases.</t>
  </si>
  <si>
    <t>Basis of Presentation, Liquidity and Summary of Significant Accounting Policies (Tables)</t>
  </si>
  <si>
    <t>Schedule of Inventory, Current [Table Text Block]</t>
  </si>
  <si>
    <t xml:space="preserve">Inventory values at December 31, 2019 and March 31, 2019 were as follows:
December 31, 2019
March 31, 2019
(in thousands)
(in thousands)
Finished goods $ 5,709 $ 7,071
Raw materials 1,581 1,369
Total inventory $ 7,290 $ 8,440 </t>
  </si>
  <si>
    <t>Schedule of Advertising Expenses [Table Text Block]</t>
  </si>
  <si>
    <t xml:space="preserve">Advertising expense for the three and nine months ended December 31, 2019 and December 31, 2018, were as follows:
Three Months Ended December 31, (in thousands)
Nine Months Ended December 31, (in thousands)
2019
2018
2019
2018
Direct-to-consumer $ 338 $ 168 $ 526 $ 321
Retail 1,468 2,110 2,222 2,774
Brand and other 917 276 919 297
Total advertising expense $ 2,723 $ 2,554 $ 3,667 $ 3,392 </t>
  </si>
  <si>
    <t>Notes Payable and Long Term Debt (Tables)</t>
  </si>
  <si>
    <t>Schedule of Debt [Table Text Block]</t>
  </si>
  <si>
    <t xml:space="preserve">As of December 31, 2019 and March 31, 2019, the outstanding balance of the Company’s notes payable and debt, including accrued interest, is as follows:
December 31, 2019 (in thousands)
March 31, 2019 (in thousands)
Notes payable and debt-related party 3,415 -
Sale of intellectual property liability (see Note 4) 29 48
Total notes payable and debt 3,444 48
Less current portion – long term debt 2,534 25
Long term debt $ 910 $ 23 </t>
  </si>
  <si>
    <t>Equity Compensation Plans and Employee Benefit Plans (Tables)</t>
  </si>
  <si>
    <t>Share-based Compensation Arrangement by Share-based Payment Award, Options, Vested and Expected to Vest, Outstanding and Exercisable [Table Text Block]</t>
  </si>
  <si>
    <t>Information regarding all stock options outstanding under the 2005 Plan as of December 31, 2019 is as follows:
OPTIONS OUTSTANDING AND EXERCISABLE
Weighted-
Average
Weighted-
Aggregate
Remaining
Average
Intrinsic
Exercise
Options
Contractual
Exercise
Value
price
(in thousands)
Life (years)
Price
(in thousands)
$
1.55
11
0.63
$
1.55
11
0.63
$
1.55
$
-</t>
  </si>
  <si>
    <t>Leases (Tables)</t>
  </si>
  <si>
    <t>Lessee, Operating Lease, Disclosure [Table Text Block]</t>
  </si>
  <si>
    <t xml:space="preserve">The table below sets forth supplemental Balance Sheet information for the Company’s leases.
December 31, 2019
(in thousands)
Assets
Operating lease ROU assets $ 743
Liabilities
Operating lease, noncurrent $ 1,236 </t>
  </si>
  <si>
    <t>Lessee, Operating Lease, Liability, Maturity [Table Text Block]</t>
  </si>
  <si>
    <t xml:space="preserve">The table below sets forth the future cash payments under such agreements for the remaining years are as follows:
Year Ending
Operating Leases
Financing Leases
(in thousands)
(in thousands)
March 31, 2020 $ 63 11
March 31, 2021 257 30
March 31, 2022 266 -
March 31, 2023 275 -
March 31, 2024 285 -
Thereafter 754 -
Total lease payments $ 1,900 41
Less: amount of lease payments representing interest and expected receipt of lease incentive (1,111 ) (2 )
Present value of future minimum lease payments 789 39
Plus: net, lease incentive and current obligations under leases 447 (39 )
Long-term lease obligations $ 1,236 0 </t>
  </si>
  <si>
    <t>Segment Information (Tables)</t>
  </si>
  <si>
    <t>Schedule of Segment Reporting Information, by Segment [Table Text Block]</t>
  </si>
  <si>
    <t>The Company has determined that its reportable segments are those that are based on its method of internal reporting and the perspective of the chief operating decision maker. The Company has two reportable segments; Retail Sales and Direct-to-Consumers. The Company evaluates performance based on the primary financial measure of contribution margin (“segment profit”). Segment profit reflects the income or loss from operations before corporate expenses, non-operating income, net interest expense, and income taxes. The Company does not have any individually identified assets regarding specific segments as all processes to manufacture products are not different based on segment.
Three Months Ended December 31, 2019
(dollar amounts in thousands)
Direct-to-consumer
Retail
Corporate/Other
Consolidated
Net sales $ 4,666 $ 13,860 $ - $ 18,526
Cost of revenue 3,003 8,998 - 12,001
Gross profit 1,663 4,862 - 6,525
Gross profit percentage 35.6
% 35.0
% - 35.2
%
Sales and marketing (1) 546 1,559 951 3,056
Segment profit 1,117 3,303 (951
) 3,469
Segment profit percentage 23.9
% 23.8
% - 18.7
%
Three Months Ended December 31, 2018
(dollar amounts in thousands)
Direct-to-consumer
Retail
Corporate/Other
Consolidated
Net sales $ 2,872 $ 10,069 $ - $ 12,941
Cost of revenue 2,223 6,707 - 8,930
Gross profit 649 3,362 - 4,011
Gross profit percentage 22.6
% 33.4
% - 31.0
%
Sales and marketing (1) 493 2,170 723 3,386
Segment profit 156 1,192 (723
) 625
Segment profit percentage 5.4
% 11.8
% - 4.8
%
Nine Months Ended December 31, 2019
(dollar amounts in thousands)
Direct-to-consumer
Retail
Corporate/Other
Consolidated
Net sales $ 8,196 $ 19,228 $ - $ 27,424
Cost of revenue 5,312 12,666 - 17,978
Gross profit 2,884 6,562 - 9,446
Gross profit percentage 35.2
% 34.1
% - 34.4
%
Sales and marketing (1) 790 2,510 1,282 4,582
Segment profit 2,094 4,052 (1,282
) 4,864
Segment profit percentage 25.5
% 21.1
% - 17.7
%
Nine Months Ended December 31, 2018
(dollar amounts in thousands)
Direct-to-consumer
Retail
Corporate/Other
Consolidated
Net sales $ 5,480 $ 19,780 $ - $ 25,260
Cost of revenue 3,617 12,870 - 16,487
Gross profit 1,863 6,910 - 8,773
Gross profit percentage 34.0
% 34.9
% - 34.7
%
Sales and marketing (1) 655 2,954 1,080 4,689
Segment profit 1,208 3,956 (1,080
) 4,084
Segment profit percentage 22.0
% 20.0
% - 16.2
% (1) Sales and marketing expense includes advertising, trade shows, media production and promotional products and other as discussed in the sales and marketing section of our Management’s Discussion and Analysis of Financial Condition and Results of Operations, which is included in Part II. Item 2. of this Quarterly Report on Form 10-Q (the “MD&amp;A”). (1) Sales and marketing includes advertising, trade shows, media production and promotional products and other as discussed in the sales and marketing section of the MD&amp;A. (1) Sales and marketing expense includes advertising, trade shows, media production and promotional products and other as discussed in the sales and marketing section of the MD&amp;A. (1) Sales and marketing expense includes advertising, trade shows, media production and promotional products and other as discussed in the sales and marketing section of the MD&amp;A.</t>
  </si>
  <si>
    <t>Basis of Presentation, Liquidity and Summary of Significant Accounting Policies (Details) - USD ($)</t>
  </si>
  <si>
    <t>12 Months Ended</t>
  </si>
  <si>
    <t>Mar. 31, 2018</t>
  </si>
  <si>
    <t>Jun. 20, 2019</t>
  </si>
  <si>
    <t>Apr. 01, 2019</t>
  </si>
  <si>
    <t>Basis of Presentation, Liquidity and Summary of Significant Accounting Policies (Details) [Line Items]</t>
  </si>
  <si>
    <t>Cash, FDIC Insured Amount</t>
  </si>
  <si>
    <t>Accounts Receivable, Allowance for Credit Loss</t>
  </si>
  <si>
    <t>Other receivable, reserve percentage of credit card sales</t>
  </si>
  <si>
    <t>5.00%</t>
  </si>
  <si>
    <t>Other Receivables</t>
  </si>
  <si>
    <t>Inventory Adjustments</t>
  </si>
  <si>
    <t>Lessee, Finance Lease, Discount Rate</t>
  </si>
  <si>
    <t>10.00%</t>
  </si>
  <si>
    <t>Increase (Decrease) in Accounts and Other Receivables</t>
  </si>
  <si>
    <t>Provision for Future Warranty Costs</t>
  </si>
  <si>
    <t>Prepaid Advertising</t>
  </si>
  <si>
    <t>Number of Operating Segments</t>
  </si>
  <si>
    <t>Operating Lease, Liability</t>
  </si>
  <si>
    <t>Minimum [Member]</t>
  </si>
  <si>
    <t>Lessee, Operating Lease, Term of Contract</t>
  </si>
  <si>
    <t>1 year</t>
  </si>
  <si>
    <t>Returns Reserves Allowance, Percentage</t>
  </si>
  <si>
    <t>1.00%</t>
  </si>
  <si>
    <t>Maximum [Member]</t>
  </si>
  <si>
    <t>7 years</t>
  </si>
  <si>
    <t>2.00%</t>
  </si>
  <si>
    <t>Working Capital Term Loan Agreement [Member]</t>
  </si>
  <si>
    <t>Debt Instrument, Face Amount</t>
  </si>
  <si>
    <t>Real Estate Term Loan Agreement [Member]</t>
  </si>
  <si>
    <t>Seasonal Revenue [Member] | Revenue Benchmark [Member]</t>
  </si>
  <si>
    <t>Concentration Risk, Percentage</t>
  </si>
  <si>
    <t>66.20%</t>
  </si>
  <si>
    <t>Share-based Payment Arrangement, Option [Member]</t>
  </si>
  <si>
    <t>Antidilutive Securities Excluded from Computation of Earnings Per Share, Amount (in Shares)</t>
  </si>
  <si>
    <t>Measurement Input, Discount Rate [Member]</t>
  </si>
  <si>
    <t>Fair Value, Option, Relation to Measurement Inputs</t>
  </si>
  <si>
    <t>15%</t>
  </si>
  <si>
    <t>Leasehold Improvements [Member]</t>
  </si>
  <si>
    <t>Sales Returns and Allowances [Member]</t>
  </si>
  <si>
    <t>Customer Refund Liability, Current</t>
  </si>
  <si>
    <t>Amazon.com [Member] | Customer Concentration Risk [Member] | Revenue Benchmark [Member]</t>
  </si>
  <si>
    <t>30.20%</t>
  </si>
  <si>
    <t>26.70%</t>
  </si>
  <si>
    <t>35.80%</t>
  </si>
  <si>
    <t>38.30%</t>
  </si>
  <si>
    <t>Amazon.com [Member] | Credit Concentration Risk [Member] | Accounts Receivable [Member]</t>
  </si>
  <si>
    <t>44.30%</t>
  </si>
  <si>
    <t>Macy's [Member] | Customer Concentration Risk [Member] | Revenue Benchmark [Member]</t>
  </si>
  <si>
    <t>12.50%</t>
  </si>
  <si>
    <t>Macy's [Member] | Credit Concentration Risk [Member] | Accounts Receivable [Member]</t>
  </si>
  <si>
    <t>35.50%</t>
  </si>
  <si>
    <t>Bed Bath &amp; Beyond [Member] | Customer Concentration Risk [Member] | Revenue Benchmark [Member]</t>
  </si>
  <si>
    <t>10.90%</t>
  </si>
  <si>
    <t>Target [Member] | Credit Concentration Risk [Member] | Accounts Receivable [Member]</t>
  </si>
  <si>
    <t>12.00%</t>
  </si>
  <si>
    <t>Major Supplier 1 [Member] | Supplier Concentration Risk [Member] | Cost of Goods and Service Benchmark [Member]</t>
  </si>
  <si>
    <t>Payments to Suppliers</t>
  </si>
  <si>
    <t>Basis of Presentation, Liquidity and Summary of Significant Accounting Policies (Details) - Schedule of Inventory - USD ($) $ in Thousands</t>
  </si>
  <si>
    <t>Schedule of Inventory [Abstract]</t>
  </si>
  <si>
    <t>Finished goods</t>
  </si>
  <si>
    <t>Raw materials</t>
  </si>
  <si>
    <t>Total inventory</t>
  </si>
  <si>
    <t>Basis of Presentation, Liquidity and Summary of Significant Accounting Policies (Details) - Schedule of Advertising Expenses - USD ($) $ in Thousands</t>
  </si>
  <si>
    <t>Basis of Presentation, Liquidity and Summary of Significant Accounting Policies (Details) - Schedule of Advertising Expenses [Line Items]</t>
  </si>
  <si>
    <t>Advertising expense</t>
  </si>
  <si>
    <t>Direct-to-consumer [Member]</t>
  </si>
  <si>
    <t>Retail [Member]</t>
  </si>
  <si>
    <t>Other Advertising [Member]</t>
  </si>
  <si>
    <t>Notes Payable and Long Term Debt (Details) - USD ($)</t>
  </si>
  <si>
    <t>Apr. 22, 2013</t>
  </si>
  <si>
    <t>Notes Payable and Long Term Debt (Details) [Line Items]</t>
  </si>
  <si>
    <t>Proceeds from Related Party Debt</t>
  </si>
  <si>
    <t>Accrued Liabilities, Current</t>
  </si>
  <si>
    <t>Scotts Miracle-Gro Company [Member]</t>
  </si>
  <si>
    <t>Debt, Current</t>
  </si>
  <si>
    <t>Working Capital Term Loan Agreement [Member] | Scotts Miracle-Gro Company [Member]</t>
  </si>
  <si>
    <t>Line of Credit Facility, Maximum Borrowing Capacity</t>
  </si>
  <si>
    <t>Debt Instrument, Description</t>
  </si>
  <si>
    <t>The proceeds will be made available as needed in increments of $500,000, the Company may pay down and reborrow during the Term Loan, not to exceed $10.0 million</t>
  </si>
  <si>
    <t>Debt Instrument, Maturity Date</t>
  </si>
  <si>
    <t>Mar. 31,
		2020</t>
  </si>
  <si>
    <t>Debt Instrument, Interest Rate, Stated Percentage</t>
  </si>
  <si>
    <t>Line of Credit, Current</t>
  </si>
  <si>
    <t>Repayments of Long-term Lines of Credit</t>
  </si>
  <si>
    <t>Real Estate Term Loan Agreement [Member] | Scotts Miracle-Gro Company [Member]</t>
  </si>
  <si>
    <t>Technology License Agreement [Member] | Scotts Miracle-Gro Company [Member]</t>
  </si>
  <si>
    <t>Royalty, Percentage</t>
  </si>
  <si>
    <t>Brand License Agreement [Member] | Scotts Miracle-Gro Company [Member]</t>
  </si>
  <si>
    <t>Equity Method Investment, Ownership Percentage</t>
  </si>
  <si>
    <t>80.50%</t>
  </si>
  <si>
    <t>Notes Payable and Long Term Debt (Details) - Schedule of Debt - USD ($) $ in Thousands</t>
  </si>
  <si>
    <t>Schedule of Debt [Abstract]</t>
  </si>
  <si>
    <t>Notes payable and debt-related party</t>
  </si>
  <si>
    <t>Sale of intellectual property liability (see Note 4)</t>
  </si>
  <si>
    <t>Total notes payable and debt</t>
  </si>
  <si>
    <t>Less current portion – long term debt</t>
  </si>
  <si>
    <t>Long term notes payable and debt</t>
  </si>
  <si>
    <t>Scotts Miracle-Gro Transactions – Convertible Preferred Stock, Warrants and Other Transactions (Details) - USD ($) $ / shares in Units, $ in Millions</t>
  </si>
  <si>
    <t>Series B Preferred Stock [Member] | Scotts Miracle-Gro Company [Member]</t>
  </si>
  <si>
    <t>Scotts Miracle-Gro Transactions – Convertible Preferred Stock, Warrants and Other Transactions (Details) [Line Items]</t>
  </si>
  <si>
    <t>Stock Issued During Period, Shares, New Issues</t>
  </si>
  <si>
    <t>Shares Issued, Price Per Share</t>
  </si>
  <si>
    <t>Stock Issued During Period, Value, New Issues</t>
  </si>
  <si>
    <t>Convertible Preferred Stock, Terms of Conversion</t>
  </si>
  <si>
    <t>&amp;#xa0; On November 29, 2016, Scotts Miracle-Gro fully exercised the Warrant and, by its terms, the Series B Preferred Stock automatically converted into shares of common stock.</t>
  </si>
  <si>
    <t>Equity Compensation Plans and Employee Benefit Plans (Details) - shares</t>
  </si>
  <si>
    <t>Equity Compensation Plan (2005 Plan) [Member]</t>
  </si>
  <si>
    <t>Equity Compensation Plans and Employee Benefit Plans (Details) [Line Items]</t>
  </si>
  <si>
    <t>Share-based Compensation Arrangement by Share-based Payment Award, Options, Forfeitures and Expirations in Period</t>
  </si>
  <si>
    <t>Equity Compensation Plans and Employee Benefit Plans (Details) - Share-based Compensation Arrangement by Share-based Payment Award, Options, Vested and Expected to Vest, Outstanding and Exercisable $ / shares in Units, shares in Thousands, $ in Thousands</t>
  </si>
  <si>
    <t>Dec. 31, 2019USD ($)$ / sharesshares</t>
  </si>
  <si>
    <t>Equity Compensation Plans and Employee Benefit Plans (Details) - Share-based Compensation Arrangement by Share-based Payment Award, Options, Vested and Expected to Vest, Outstanding and Exercisable [Line Items]</t>
  </si>
  <si>
    <t>Options Outstanding (in Shares) | shares</t>
  </si>
  <si>
    <t>Options Outstanding, Weighted-average Remaining Contractual Life</t>
  </si>
  <si>
    <t>229 days</t>
  </si>
  <si>
    <t>Options Outstanding, Weighted-average Exercise Price</t>
  </si>
  <si>
    <t>Options Outstanding, Aggregate Intrinsic Value (in Dollars) | $</t>
  </si>
  <si>
    <t>Options Exercise Price $5.31 [Member]</t>
  </si>
  <si>
    <t>Exercise Price</t>
  </si>
  <si>
    <t>Income Taxes (Details) - USD ($)</t>
  </si>
  <si>
    <t>Deferred Tax Asset, Net, Valuation Allowance, Percent</t>
  </si>
  <si>
    <t>100.00%</t>
  </si>
  <si>
    <t>Unrecognized Tax Benefits</t>
  </si>
  <si>
    <t>Related Party Transactions (Details) - Scotts Miracle-Gro Company [Member] $ in Millions</t>
  </si>
  <si>
    <t>Jun. 20, 2019USD ($)</t>
  </si>
  <si>
    <t>Related Party Transactions (Details) [Line Items]</t>
  </si>
  <si>
    <t>Notes Payable, Other Payables [Member] | Real Estate Term Loan Agreement [Member]</t>
  </si>
  <si>
    <t>Leases (Details) - USD ($)</t>
  </si>
  <si>
    <t>Operating Lease, Weighted Average Remaining Lease Term</t>
  </si>
  <si>
    <t>Operating Lease, Weighted Average Discount Rate, Percent</t>
  </si>
  <si>
    <t>Operating Leases, Rent Expense</t>
  </si>
  <si>
    <t>Leases (Details) - Lessee, Operating Lease, Disclosure - USD ($) $ in Thousands</t>
  </si>
  <si>
    <t>Assets</t>
  </si>
  <si>
    <t>Operating lease right-of-use assets</t>
  </si>
  <si>
    <t>Liabilities</t>
  </si>
  <si>
    <t>Operating lease, noncurrent</t>
  </si>
  <si>
    <t>Leases (Details) - Lessee, Operating Lease, Liability, Maturity - USD ($)</t>
  </si>
  <si>
    <t>Lessee, Operating Lease, Liability, Maturity [Abstract]</t>
  </si>
  <si>
    <t>Operating Leases due March 31, 2020</t>
  </si>
  <si>
    <t>Finance Leases due March 31, 2020</t>
  </si>
  <si>
    <t>Operating Leases due March 31, 2021</t>
  </si>
  <si>
    <t>Finance Leases due March 31, 2021</t>
  </si>
  <si>
    <t>Operating Leases due March 31, 2022</t>
  </si>
  <si>
    <t>Finance Leases due March 31, 2022</t>
  </si>
  <si>
    <t>Operating Leases due March 31, 2023</t>
  </si>
  <si>
    <t>Finance Leases due March 31, 2023</t>
  </si>
  <si>
    <t>Operating Leases due March 31, 2024</t>
  </si>
  <si>
    <t>Finance Leases due March 31, 2024</t>
  </si>
  <si>
    <t>Operating Leases due Thereafter</t>
  </si>
  <si>
    <t>Finance Leases due Thereafter</t>
  </si>
  <si>
    <t>Operating Leases, Total lease payments</t>
  </si>
  <si>
    <t>Finance Leases, Total lease payments</t>
  </si>
  <si>
    <t>Operating Leases, amount of lease payments representing interest</t>
  </si>
  <si>
    <t>Finance Leases, amount of lease payments representing interest</t>
  </si>
  <si>
    <t>Operating Leases, Present value of future minimum lease payments</t>
  </si>
  <si>
    <t>Finance Leases, Present value of future minimum lease payments</t>
  </si>
  <si>
    <t>Operating Leases, current obligations under leases</t>
  </si>
  <si>
    <t>Finance Leases, current obligations under leases</t>
  </si>
  <si>
    <t>Operating Leases, Long-term lease obligations</t>
  </si>
  <si>
    <t>Finance Leases, Long-term lease obligations</t>
  </si>
  <si>
    <t>Segment Information (Details)</t>
  </si>
  <si>
    <t>Number of Reportable Segments</t>
  </si>
  <si>
    <t>Segment Information (Details) - Schedule of Segment Reporting Information, by Segment - USD ($) $ in Thousands</t>
  </si>
  <si>
    <t>Segment Reporting Information [Line Items]</t>
  </si>
  <si>
    <t>Net sales</t>
  </si>
  <si>
    <t>Consolidated Entity [Member]</t>
  </si>
  <si>
    <t>Gross profit percentage</t>
  </si>
  <si>
    <t>35.20%</t>
  </si>
  <si>
    <t>31.00%</t>
  </si>
  <si>
    <t>34.40%</t>
  </si>
  <si>
    <t>34.70%</t>
  </si>
  <si>
    <t>[1]</t>
  </si>
  <si>
    <t>Segment profit margin</t>
  </si>
  <si>
    <t>Segment profit margin percentage</t>
  </si>
  <si>
    <t>18.70%</t>
  </si>
  <si>
    <t>4.80%</t>
  </si>
  <si>
    <t>17.70%</t>
  </si>
  <si>
    <t>16.20%</t>
  </si>
  <si>
    <t>35.60%</t>
  </si>
  <si>
    <t>22.60%</t>
  </si>
  <si>
    <t>34.00%</t>
  </si>
  <si>
    <t>23.90%</t>
  </si>
  <si>
    <t>5.40%</t>
  </si>
  <si>
    <t>25.50%</t>
  </si>
  <si>
    <t>22.00%</t>
  </si>
  <si>
    <t>35.00%</t>
  </si>
  <si>
    <t>33.40%</t>
  </si>
  <si>
    <t>34.10%</t>
  </si>
  <si>
    <t>34.90%</t>
  </si>
  <si>
    <t>23.80%</t>
  </si>
  <si>
    <t>11.80%</t>
  </si>
  <si>
    <t>21.10%</t>
  </si>
  <si>
    <t>20.00%</t>
  </si>
  <si>
    <t>Corporate and Other [Member]</t>
  </si>
  <si>
    <t>0.00%</t>
  </si>
  <si>
    <t>Sales and marketing expense includes advertising, trade shows, media production and promotional products and other as discussed in the sales and marketing section of the MD&amp;amp;A.</t>
  </si>
  <si>
    <t>Subsequent Events (Details) $ in Millions</t>
  </si>
  <si>
    <t>2 Months Ended</t>
  </si>
  <si>
    <t>Feb. 29, 2020USD ($)</t>
  </si>
  <si>
    <t>Subsequent Event [Member] | Working Capital Term Loan Agreement [Member] | Scotts Miracle-Gro Company [Member]</t>
  </si>
  <si>
    <t>Subsequent Events (Details) [Line Items]</t>
  </si>
  <si>
    <t>Repayments of Deb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34328036</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3</v>
      </c>
    </row>
    <row r="17" spans="1:3">
      <c r="A17" s="4" t="s">
        <v>29</v>
      </c>
      <c r="B17" s="4" t="s">
        <v>13</v>
      </c>
    </row>
    <row r="18" spans="1:3">
      <c r="A18" s="4" t="s">
        <v>30</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77</v>
      </c>
    </row>
    <row r="3" spans="1:2">
      <c r="A3" s="3" t="s">
        <v>149</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78</v>
      </c>
      <c r="C3" s="6" t="n">
        <v>1741</v>
      </c>
    </row>
    <row r="4" spans="1:3">
      <c r="A4" s="4" t="s">
        <v>35</v>
      </c>
      <c r="B4" s="5" t="n">
        <v>15</v>
      </c>
      <c r="C4" s="5" t="n">
        <v>15</v>
      </c>
    </row>
    <row r="5" spans="1:3">
      <c r="A5" s="4" t="s">
        <v>36</v>
      </c>
      <c r="B5" s="5" t="n">
        <v>8734</v>
      </c>
      <c r="C5" s="5" t="n">
        <v>5102</v>
      </c>
    </row>
    <row r="6" spans="1:3">
      <c r="A6" s="4" t="s">
        <v>37</v>
      </c>
      <c r="B6" s="5" t="n">
        <v>623</v>
      </c>
      <c r="C6" s="5" t="n">
        <v>207</v>
      </c>
    </row>
    <row r="7" spans="1:3">
      <c r="A7" s="4" t="s">
        <v>38</v>
      </c>
      <c r="B7" s="5" t="n">
        <v>7290</v>
      </c>
      <c r="C7" s="5" t="n">
        <v>8440</v>
      </c>
    </row>
    <row r="8" spans="1:3">
      <c r="A8" s="4" t="s">
        <v>39</v>
      </c>
      <c r="B8" s="5" t="n">
        <v>1722</v>
      </c>
      <c r="C8" s="5" t="n">
        <v>490</v>
      </c>
    </row>
    <row r="9" spans="1:3">
      <c r="A9" s="4" t="s">
        <v>40</v>
      </c>
      <c r="B9" s="5" t="n">
        <v>20662</v>
      </c>
      <c r="C9" s="5" t="n">
        <v>15995</v>
      </c>
    </row>
    <row r="10" spans="1:3">
      <c r="A10" s="4" t="s">
        <v>41</v>
      </c>
      <c r="B10" s="5" t="n">
        <v>1184</v>
      </c>
      <c r="C10" s="5" t="n">
        <v>1006</v>
      </c>
    </row>
    <row r="11" spans="1:3">
      <c r="A11" s="4" t="s">
        <v>42</v>
      </c>
      <c r="B11" s="5" t="n">
        <v>743</v>
      </c>
      <c r="C11" s="5" t="n">
        <v>0</v>
      </c>
    </row>
    <row r="12" spans="1:3">
      <c r="A12" s="4" t="s">
        <v>43</v>
      </c>
      <c r="B12" s="5" t="n">
        <v>769</v>
      </c>
      <c r="C12" s="5" t="n">
        <v>39</v>
      </c>
    </row>
    <row r="13" spans="1:3">
      <c r="A13" s="4" t="s">
        <v>44</v>
      </c>
      <c r="B13" s="5" t="n">
        <v>23358</v>
      </c>
      <c r="C13" s="5" t="n">
        <v>17040</v>
      </c>
    </row>
    <row r="14" spans="1:3">
      <c r="A14" s="3" t="s">
        <v>45</v>
      </c>
    </row>
    <row r="15" spans="1:3">
      <c r="A15" s="4" t="s">
        <v>46</v>
      </c>
      <c r="B15" s="5" t="n">
        <v>2657</v>
      </c>
      <c r="C15" s="5" t="n">
        <v>1508</v>
      </c>
    </row>
    <row r="16" spans="1:3">
      <c r="A16" s="4" t="s">
        <v>47</v>
      </c>
      <c r="B16" s="5" t="n">
        <v>2000</v>
      </c>
      <c r="C16" s="5" t="n">
        <v>1102</v>
      </c>
    </row>
    <row r="17" spans="1:3">
      <c r="A17" s="4" t="s">
        <v>48</v>
      </c>
      <c r="B17" s="5" t="n">
        <v>2284</v>
      </c>
      <c r="C17" s="5" t="n">
        <v>1437</v>
      </c>
    </row>
    <row r="18" spans="1:3">
      <c r="A18" s="4" t="s">
        <v>49</v>
      </c>
      <c r="B18" s="5" t="n">
        <v>124</v>
      </c>
      <c r="C18" s="5" t="n">
        <v>181</v>
      </c>
    </row>
    <row r="19" spans="1:3">
      <c r="A19" s="4" t="s">
        <v>50</v>
      </c>
      <c r="B19" s="5" t="n">
        <v>2515</v>
      </c>
      <c r="C19" s="5" t="n">
        <v>0</v>
      </c>
    </row>
    <row r="20" spans="1:3">
      <c r="A20" s="4" t="s">
        <v>51</v>
      </c>
      <c r="B20" s="5" t="n">
        <v>19</v>
      </c>
      <c r="C20" s="5" t="n">
        <v>25</v>
      </c>
    </row>
    <row r="21" spans="1:3">
      <c r="A21" s="4" t="s">
        <v>52</v>
      </c>
      <c r="B21" s="5" t="n">
        <v>9599</v>
      </c>
      <c r="C21" s="5" t="n">
        <v>4253</v>
      </c>
    </row>
    <row r="22" spans="1:3">
      <c r="A22" s="3" t="s">
        <v>53</v>
      </c>
    </row>
    <row r="23" spans="1:3">
      <c r="A23" s="4" t="s">
        <v>54</v>
      </c>
      <c r="B23" s="5" t="n">
        <v>10</v>
      </c>
      <c r="C23" s="5" t="n">
        <v>23</v>
      </c>
    </row>
    <row r="24" spans="1:3">
      <c r="A24" s="4" t="s">
        <v>55</v>
      </c>
      <c r="B24" s="5" t="n">
        <v>39</v>
      </c>
      <c r="C24" s="5" t="n">
        <v>72</v>
      </c>
    </row>
    <row r="25" spans="1:3">
      <c r="A25" s="4" t="s">
        <v>56</v>
      </c>
      <c r="B25" s="5" t="n">
        <v>1236</v>
      </c>
      <c r="C25" s="5" t="n">
        <v>0</v>
      </c>
    </row>
    <row r="26" spans="1:3">
      <c r="A26" s="4" t="s">
        <v>57</v>
      </c>
      <c r="B26" s="5" t="n">
        <v>900</v>
      </c>
      <c r="C26" s="5" t="n">
        <v>0</v>
      </c>
    </row>
    <row r="27" spans="1:3">
      <c r="A27" s="4" t="s">
        <v>58</v>
      </c>
      <c r="B27" s="5" t="n">
        <v>240</v>
      </c>
      <c r="C27" s="5" t="n">
        <v>240</v>
      </c>
    </row>
    <row r="28" spans="1:3">
      <c r="A28" s="4" t="s">
        <v>59</v>
      </c>
      <c r="B28" s="5" t="n">
        <v>12024</v>
      </c>
      <c r="C28" s="5" t="n">
        <v>4588</v>
      </c>
    </row>
    <row r="29" spans="1:3">
      <c r="A29" s="4" t="s">
        <v>60</v>
      </c>
      <c r="B29" s="4" t="s">
        <v>61</v>
      </c>
      <c r="C29" s="4" t="s">
        <v>61</v>
      </c>
    </row>
    <row r="30" spans="1:3">
      <c r="A30" s="3" t="s">
        <v>62</v>
      </c>
    </row>
    <row r="31" spans="1:3">
      <c r="A31" s="4" t="s">
        <v>63</v>
      </c>
      <c r="B31" s="5" t="n">
        <v>34</v>
      </c>
      <c r="C31" s="5" t="n">
        <v>34</v>
      </c>
    </row>
    <row r="32" spans="1:3">
      <c r="A32" s="4" t="s">
        <v>64</v>
      </c>
      <c r="B32" s="5" t="n">
        <v>140817</v>
      </c>
      <c r="C32" s="5" t="n">
        <v>140817</v>
      </c>
    </row>
    <row r="33" spans="1:3">
      <c r="A33" s="4" t="s">
        <v>65</v>
      </c>
      <c r="B33" s="5" t="n">
        <v>-129517</v>
      </c>
      <c r="C33" s="5" t="n">
        <v>-128399</v>
      </c>
    </row>
    <row r="34" spans="1:3">
      <c r="A34" s="4" t="s">
        <v>66</v>
      </c>
      <c r="B34" s="5" t="n">
        <v>11334</v>
      </c>
      <c r="C34" s="5" t="n">
        <v>12452</v>
      </c>
    </row>
    <row r="35" spans="1:3">
      <c r="A35" s="4" t="s">
        <v>67</v>
      </c>
      <c r="B35" s="6" t="n">
        <v>23358</v>
      </c>
      <c r="C35" s="6" t="n">
        <v>17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4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35</v>
      </c>
      <c r="B1" s="2" t="s">
        <v>76</v>
      </c>
      <c r="D1" s="2" t="s">
        <v>1</v>
      </c>
      <c r="F1" s="2" t="s">
        <v>236</v>
      </c>
    </row>
    <row r="2" spans="1:9">
      <c r="B2" s="2" t="s">
        <v>2</v>
      </c>
      <c r="C2" s="2" t="s">
        <v>77</v>
      </c>
      <c r="D2" s="2" t="s">
        <v>2</v>
      </c>
      <c r="E2" s="2" t="s">
        <v>77</v>
      </c>
      <c r="F2" s="2" t="s">
        <v>32</v>
      </c>
      <c r="G2" s="2" t="s">
        <v>237</v>
      </c>
      <c r="H2" s="2" t="s">
        <v>238</v>
      </c>
      <c r="I2" s="2" t="s">
        <v>239</v>
      </c>
    </row>
    <row r="3" spans="1:9">
      <c r="A3" s="3" t="s">
        <v>240</v>
      </c>
    </row>
    <row r="4" spans="1:9">
      <c r="A4" s="4" t="s">
        <v>241</v>
      </c>
      <c r="B4" s="6" t="n">
        <v>250000</v>
      </c>
      <c r="D4" s="6" t="n">
        <v>250000</v>
      </c>
    </row>
    <row r="5" spans="1:9">
      <c r="A5" s="4" t="s">
        <v>242</v>
      </c>
      <c r="B5" s="5" t="n">
        <v>381000</v>
      </c>
      <c r="D5" s="6" t="n">
        <v>381000</v>
      </c>
      <c r="F5" s="6" t="n">
        <v>89000</v>
      </c>
    </row>
    <row r="6" spans="1:9">
      <c r="A6" s="4" t="s">
        <v>243</v>
      </c>
      <c r="D6" s="4" t="s">
        <v>244</v>
      </c>
    </row>
    <row r="7" spans="1:9">
      <c r="A7" s="4" t="s">
        <v>245</v>
      </c>
      <c r="B7" s="5" t="n">
        <v>176000</v>
      </c>
      <c r="D7" s="6" t="n">
        <v>176000</v>
      </c>
      <c r="F7" s="5" t="n">
        <v>207000</v>
      </c>
    </row>
    <row r="8" spans="1:9">
      <c r="A8" s="4" t="s">
        <v>246</v>
      </c>
      <c r="B8" s="6" t="n">
        <v>131000</v>
      </c>
      <c r="D8" s="6" t="n">
        <v>131000</v>
      </c>
      <c r="F8" s="5" t="n">
        <v>126000</v>
      </c>
    </row>
    <row r="9" spans="1:9">
      <c r="A9" s="4" t="s">
        <v>247</v>
      </c>
      <c r="B9" s="4" t="s">
        <v>248</v>
      </c>
      <c r="D9" s="4" t="s">
        <v>248</v>
      </c>
    </row>
    <row r="10" spans="1:9">
      <c r="A10" s="4" t="s">
        <v>249</v>
      </c>
      <c r="D10" s="6" t="n">
        <v>-1400</v>
      </c>
      <c r="F10" s="5" t="n">
        <v>-1200000</v>
      </c>
    </row>
    <row r="11" spans="1:9">
      <c r="A11" s="4" t="s">
        <v>250</v>
      </c>
      <c r="B11" s="6" t="n">
        <v>211000</v>
      </c>
      <c r="D11" s="5" t="n">
        <v>211000</v>
      </c>
      <c r="F11" s="5" t="n">
        <v>166000</v>
      </c>
    </row>
    <row r="12" spans="1:9">
      <c r="A12" s="4" t="s">
        <v>251</v>
      </c>
      <c r="B12" s="5" t="n">
        <v>107000</v>
      </c>
      <c r="D12" s="6" t="n">
        <v>107000</v>
      </c>
      <c r="F12" s="6" t="n">
        <v>3000</v>
      </c>
    </row>
    <row r="13" spans="1:9">
      <c r="A13" s="4" t="s">
        <v>252</v>
      </c>
      <c r="D13" s="5" t="n">
        <v>2</v>
      </c>
    </row>
    <row r="14" spans="1:9">
      <c r="A14" s="4" t="s">
        <v>253</v>
      </c>
      <c r="B14" s="6" t="n">
        <v>789000</v>
      </c>
      <c r="D14" s="6" t="n">
        <v>789000</v>
      </c>
      <c r="I14" s="6" t="n">
        <v>805000</v>
      </c>
    </row>
    <row r="15" spans="1:9">
      <c r="A15" s="4" t="s">
        <v>254</v>
      </c>
    </row>
    <row r="16" spans="1:9">
      <c r="A16" s="3" t="s">
        <v>240</v>
      </c>
    </row>
    <row r="17" spans="1:9">
      <c r="A17" s="4" t="s">
        <v>255</v>
      </c>
      <c r="B17" s="4" t="s">
        <v>256</v>
      </c>
      <c r="D17" s="4" t="s">
        <v>256</v>
      </c>
    </row>
    <row r="18" spans="1:9">
      <c r="A18" s="4" t="s">
        <v>257</v>
      </c>
      <c r="B18" s="4" t="s">
        <v>258</v>
      </c>
      <c r="D18" s="4" t="s">
        <v>258</v>
      </c>
    </row>
    <row r="19" spans="1:9">
      <c r="A19" s="4" t="s">
        <v>259</v>
      </c>
    </row>
    <row r="20" spans="1:9">
      <c r="A20" s="3" t="s">
        <v>240</v>
      </c>
    </row>
    <row r="21" spans="1:9">
      <c r="A21" s="4" t="s">
        <v>255</v>
      </c>
      <c r="B21" s="4" t="s">
        <v>260</v>
      </c>
      <c r="D21" s="4" t="s">
        <v>260</v>
      </c>
    </row>
    <row r="22" spans="1:9">
      <c r="A22" s="4" t="s">
        <v>257</v>
      </c>
      <c r="B22" s="4" t="s">
        <v>261</v>
      </c>
      <c r="D22" s="4" t="s">
        <v>261</v>
      </c>
    </row>
    <row r="23" spans="1:9">
      <c r="A23" s="4" t="s">
        <v>262</v>
      </c>
    </row>
    <row r="24" spans="1:9">
      <c r="A24" s="3" t="s">
        <v>240</v>
      </c>
    </row>
    <row r="25" spans="1:9">
      <c r="A25" s="4" t="s">
        <v>263</v>
      </c>
      <c r="H25" s="6" t="n">
        <v>10000000</v>
      </c>
    </row>
    <row r="26" spans="1:9">
      <c r="A26" s="4" t="s">
        <v>264</v>
      </c>
    </row>
    <row r="27" spans="1:9">
      <c r="A27" s="3" t="s">
        <v>240</v>
      </c>
    </row>
    <row r="28" spans="1:9">
      <c r="A28" s="4" t="s">
        <v>263</v>
      </c>
      <c r="H28" s="6" t="n">
        <v>1500000</v>
      </c>
    </row>
    <row r="29" spans="1:9">
      <c r="A29" s="4" t="s">
        <v>265</v>
      </c>
    </row>
    <row r="30" spans="1:9">
      <c r="A30" s="3" t="s">
        <v>240</v>
      </c>
    </row>
    <row r="31" spans="1:9">
      <c r="A31" s="4" t="s">
        <v>266</v>
      </c>
      <c r="F31" s="4" t="s">
        <v>267</v>
      </c>
    </row>
    <row r="32" spans="1:9">
      <c r="A32" s="4" t="s">
        <v>268</v>
      </c>
    </row>
    <row r="33" spans="1:9">
      <c r="A33" s="3" t="s">
        <v>240</v>
      </c>
    </row>
    <row r="34" spans="1:9">
      <c r="A34" s="4" t="s">
        <v>269</v>
      </c>
      <c r="D34" s="5" t="n">
        <v>11000</v>
      </c>
      <c r="E34" s="5" t="n">
        <v>93000</v>
      </c>
    </row>
    <row r="35" spans="1:9">
      <c r="A35" s="4" t="s">
        <v>270</v>
      </c>
    </row>
    <row r="36" spans="1:9">
      <c r="A36" s="3" t="s">
        <v>240</v>
      </c>
    </row>
    <row r="37" spans="1:9">
      <c r="A37" s="4" t="s">
        <v>271</v>
      </c>
      <c r="D37" s="4" t="s">
        <v>272</v>
      </c>
    </row>
    <row r="38" spans="1:9">
      <c r="A38" s="4" t="s">
        <v>273</v>
      </c>
    </row>
    <row r="39" spans="1:9">
      <c r="A39" s="3" t="s">
        <v>240</v>
      </c>
    </row>
    <row r="40" spans="1:9">
      <c r="A40" s="4" t="s">
        <v>245</v>
      </c>
      <c r="B40" s="6" t="n">
        <v>585000</v>
      </c>
      <c r="D40" s="6" t="n">
        <v>585000</v>
      </c>
    </row>
    <row r="41" spans="1:9">
      <c r="A41" s="4" t="s">
        <v>274</v>
      </c>
    </row>
    <row r="42" spans="1:9">
      <c r="A42" s="3" t="s">
        <v>240</v>
      </c>
    </row>
    <row r="43" spans="1:9">
      <c r="A43" s="4" t="s">
        <v>275</v>
      </c>
      <c r="B43" s="6" t="n">
        <v>517000</v>
      </c>
      <c r="D43" s="6" t="n">
        <v>517000</v>
      </c>
      <c r="F43" s="6" t="n">
        <v>313000</v>
      </c>
    </row>
    <row r="44" spans="1:9">
      <c r="A44" s="4" t="s">
        <v>276</v>
      </c>
    </row>
    <row r="45" spans="1:9">
      <c r="A45" s="3" t="s">
        <v>240</v>
      </c>
    </row>
    <row r="46" spans="1:9">
      <c r="A46" s="4" t="s">
        <v>266</v>
      </c>
      <c r="B46" s="4" t="s">
        <v>277</v>
      </c>
      <c r="C46" s="4" t="s">
        <v>278</v>
      </c>
      <c r="D46" s="4" t="s">
        <v>279</v>
      </c>
      <c r="E46" s="4" t="s">
        <v>280</v>
      </c>
    </row>
    <row r="47" spans="1:9">
      <c r="A47" s="4" t="s">
        <v>281</v>
      </c>
    </row>
    <row r="48" spans="1:9">
      <c r="A48" s="3" t="s">
        <v>240</v>
      </c>
    </row>
    <row r="49" spans="1:9">
      <c r="A49" s="4" t="s">
        <v>266</v>
      </c>
      <c r="G49" s="4" t="s">
        <v>282</v>
      </c>
    </row>
    <row r="50" spans="1:9">
      <c r="A50" s="4" t="s">
        <v>283</v>
      </c>
    </row>
    <row r="51" spans="1:9">
      <c r="A51" s="3" t="s">
        <v>240</v>
      </c>
    </row>
    <row r="52" spans="1:9">
      <c r="A52" s="4" t="s">
        <v>266</v>
      </c>
      <c r="B52" s="4" t="s">
        <v>284</v>
      </c>
    </row>
    <row r="53" spans="1:9">
      <c r="A53" s="4" t="s">
        <v>285</v>
      </c>
    </row>
    <row r="54" spans="1:9">
      <c r="A54" s="3" t="s">
        <v>240</v>
      </c>
    </row>
    <row r="55" spans="1:9">
      <c r="A55" s="4" t="s">
        <v>266</v>
      </c>
      <c r="D55" s="4" t="s">
        <v>286</v>
      </c>
    </row>
    <row r="56" spans="1:9">
      <c r="A56" s="4" t="s">
        <v>287</v>
      </c>
    </row>
    <row r="57" spans="1:9">
      <c r="A57" s="3" t="s">
        <v>240</v>
      </c>
    </row>
    <row r="58" spans="1:9">
      <c r="A58" s="4" t="s">
        <v>266</v>
      </c>
      <c r="C58" s="4" t="s">
        <v>288</v>
      </c>
    </row>
    <row r="59" spans="1:9">
      <c r="A59" s="4" t="s">
        <v>289</v>
      </c>
    </row>
    <row r="60" spans="1:9">
      <c r="A60" s="3" t="s">
        <v>240</v>
      </c>
    </row>
    <row r="61" spans="1:9">
      <c r="A61" s="4" t="s">
        <v>266</v>
      </c>
      <c r="G61" s="4" t="s">
        <v>290</v>
      </c>
    </row>
    <row r="62" spans="1:9">
      <c r="A62" s="4" t="s">
        <v>291</v>
      </c>
    </row>
    <row r="63" spans="1:9">
      <c r="A63" s="3" t="s">
        <v>240</v>
      </c>
    </row>
    <row r="64" spans="1:9">
      <c r="A64" s="4" t="s">
        <v>292</v>
      </c>
      <c r="B64" s="6" t="n">
        <v>4200000</v>
      </c>
      <c r="C64" s="6" t="n">
        <v>1000000</v>
      </c>
      <c r="D64" s="6" t="n">
        <v>10500000</v>
      </c>
      <c r="E64" s="6" t="n">
        <v>15500000</v>
      </c>
    </row>
  </sheetData>
  <mergeCells count="4">
    <mergeCell ref="A1:A2"/>
    <mergeCell ref="B1:C1"/>
    <mergeCell ref="D1:E1"/>
    <mergeCell ref="F1:G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2</v>
      </c>
    </row>
    <row r="2" spans="1:3">
      <c r="A2" s="3" t="s">
        <v>294</v>
      </c>
    </row>
    <row r="3" spans="1:3">
      <c r="A3" s="4" t="s">
        <v>295</v>
      </c>
      <c r="B3" s="6" t="n">
        <v>5709</v>
      </c>
      <c r="C3" s="6" t="n">
        <v>7071</v>
      </c>
    </row>
    <row r="4" spans="1:3">
      <c r="A4" s="4" t="s">
        <v>296</v>
      </c>
      <c r="B4" s="5" t="n">
        <v>1581</v>
      </c>
      <c r="C4" s="5" t="n">
        <v>1369</v>
      </c>
    </row>
    <row r="5" spans="1:3">
      <c r="A5" s="4" t="s">
        <v>297</v>
      </c>
      <c r="B5" s="6" t="n">
        <v>7290</v>
      </c>
      <c r="C5" s="6" t="n">
        <v>844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76</v>
      </c>
      <c r="D1" s="2" t="s">
        <v>1</v>
      </c>
    </row>
    <row r="2" spans="1:5">
      <c r="B2" s="2" t="s">
        <v>2</v>
      </c>
      <c r="C2" s="2" t="s">
        <v>77</v>
      </c>
      <c r="D2" s="2" t="s">
        <v>2</v>
      </c>
      <c r="E2" s="2" t="s">
        <v>77</v>
      </c>
    </row>
    <row r="3" spans="1:5">
      <c r="A3" s="3" t="s">
        <v>299</v>
      </c>
    </row>
    <row r="4" spans="1:5">
      <c r="A4" s="4" t="s">
        <v>300</v>
      </c>
      <c r="B4" s="6" t="n">
        <v>2723</v>
      </c>
      <c r="C4" s="6" t="n">
        <v>2554</v>
      </c>
      <c r="D4" s="6" t="n">
        <v>3667</v>
      </c>
      <c r="E4" s="6" t="n">
        <v>3392</v>
      </c>
    </row>
    <row r="5" spans="1:5">
      <c r="A5" s="4" t="s">
        <v>301</v>
      </c>
    </row>
    <row r="6" spans="1:5">
      <c r="A6" s="3" t="s">
        <v>299</v>
      </c>
    </row>
    <row r="7" spans="1:5">
      <c r="A7" s="4" t="s">
        <v>300</v>
      </c>
      <c r="B7" s="5" t="n">
        <v>338</v>
      </c>
      <c r="C7" s="5" t="n">
        <v>168</v>
      </c>
      <c r="D7" s="5" t="n">
        <v>526</v>
      </c>
      <c r="E7" s="5" t="n">
        <v>321</v>
      </c>
    </row>
    <row r="8" spans="1:5">
      <c r="A8" s="4" t="s">
        <v>302</v>
      </c>
    </row>
    <row r="9" spans="1:5">
      <c r="A9" s="3" t="s">
        <v>299</v>
      </c>
    </row>
    <row r="10" spans="1:5">
      <c r="A10" s="4" t="s">
        <v>300</v>
      </c>
      <c r="B10" s="5" t="n">
        <v>1468</v>
      </c>
      <c r="C10" s="5" t="n">
        <v>2110</v>
      </c>
      <c r="D10" s="5" t="n">
        <v>2222</v>
      </c>
      <c r="E10" s="5" t="n">
        <v>2774</v>
      </c>
    </row>
    <row r="11" spans="1:5">
      <c r="A11" s="4" t="s">
        <v>303</v>
      </c>
    </row>
    <row r="12" spans="1:5">
      <c r="A12" s="3" t="s">
        <v>299</v>
      </c>
    </row>
    <row r="13" spans="1:5">
      <c r="A13" s="4" t="s">
        <v>300</v>
      </c>
      <c r="B13" s="6" t="n">
        <v>917</v>
      </c>
      <c r="C13" s="6" t="n">
        <v>276</v>
      </c>
      <c r="D13" s="6" t="n">
        <v>919</v>
      </c>
      <c r="E13" s="6" t="n">
        <v>2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4</v>
      </c>
      <c r="B1" s="2" t="s">
        <v>238</v>
      </c>
      <c r="C1" s="2" t="s">
        <v>2</v>
      </c>
      <c r="D1" s="2" t="s">
        <v>77</v>
      </c>
      <c r="E1" s="2" t="s">
        <v>32</v>
      </c>
      <c r="F1" s="2" t="s">
        <v>305</v>
      </c>
    </row>
    <row r="2" spans="1:6">
      <c r="A2" s="3" t="s">
        <v>306</v>
      </c>
    </row>
    <row r="3" spans="1:6">
      <c r="A3" s="4" t="s">
        <v>307</v>
      </c>
      <c r="C3" s="6" t="n">
        <v>5400000</v>
      </c>
      <c r="D3" s="6" t="n">
        <v>6000000</v>
      </c>
    </row>
    <row r="4" spans="1:6">
      <c r="A4" s="4" t="s">
        <v>308</v>
      </c>
      <c r="C4" s="5" t="n">
        <v>2284000</v>
      </c>
      <c r="E4" s="6" t="n">
        <v>1437000</v>
      </c>
    </row>
    <row r="5" spans="1:6">
      <c r="A5" s="4" t="s">
        <v>309</v>
      </c>
    </row>
    <row r="6" spans="1:6">
      <c r="A6" s="3" t="s">
        <v>306</v>
      </c>
    </row>
    <row r="7" spans="1:6">
      <c r="A7" s="4" t="s">
        <v>310</v>
      </c>
      <c r="C7" s="5" t="n">
        <v>29000000</v>
      </c>
      <c r="E7" s="5" t="n">
        <v>48000000</v>
      </c>
    </row>
    <row r="8" spans="1:6">
      <c r="A8" s="4" t="s">
        <v>262</v>
      </c>
    </row>
    <row r="9" spans="1:6">
      <c r="A9" s="3" t="s">
        <v>306</v>
      </c>
    </row>
    <row r="10" spans="1:6">
      <c r="A10" s="4" t="s">
        <v>263</v>
      </c>
      <c r="B10" s="6" t="n">
        <v>10000000</v>
      </c>
    </row>
    <row r="11" spans="1:6">
      <c r="A11" s="4" t="s">
        <v>311</v>
      </c>
    </row>
    <row r="12" spans="1:6">
      <c r="A12" s="3" t="s">
        <v>306</v>
      </c>
    </row>
    <row r="13" spans="1:6">
      <c r="A13" s="4" t="s">
        <v>312</v>
      </c>
      <c r="B13" s="6" t="n">
        <v>10000000</v>
      </c>
    </row>
    <row r="14" spans="1:6">
      <c r="A14" s="4" t="s">
        <v>313</v>
      </c>
      <c r="B14" s="4" t="s">
        <v>314</v>
      </c>
    </row>
    <row r="15" spans="1:6">
      <c r="A15" s="4" t="s">
        <v>315</v>
      </c>
      <c r="B15" s="4" t="s">
        <v>316</v>
      </c>
    </row>
    <row r="16" spans="1:6">
      <c r="A16" s="4" t="s">
        <v>317</v>
      </c>
      <c r="B16" s="4" t="s">
        <v>248</v>
      </c>
    </row>
    <row r="17" spans="1:6">
      <c r="A17" s="4" t="s">
        <v>318</v>
      </c>
      <c r="C17" s="5" t="n">
        <v>4500</v>
      </c>
    </row>
    <row r="18" spans="1:6">
      <c r="A18" s="4" t="s">
        <v>319</v>
      </c>
      <c r="C18" s="5" t="n">
        <v>2000000</v>
      </c>
    </row>
    <row r="19" spans="1:6">
      <c r="A19" s="4" t="s">
        <v>264</v>
      </c>
    </row>
    <row r="20" spans="1:6">
      <c r="A20" s="3" t="s">
        <v>306</v>
      </c>
    </row>
    <row r="21" spans="1:6">
      <c r="A21" s="4" t="s">
        <v>263</v>
      </c>
      <c r="B21" s="6" t="n">
        <v>1500000</v>
      </c>
    </row>
    <row r="22" spans="1:6">
      <c r="A22" s="4" t="s">
        <v>320</v>
      </c>
    </row>
    <row r="23" spans="1:6">
      <c r="A23" s="3" t="s">
        <v>306</v>
      </c>
    </row>
    <row r="24" spans="1:6">
      <c r="A24" s="4" t="s">
        <v>317</v>
      </c>
      <c r="B24" s="4" t="s">
        <v>248</v>
      </c>
    </row>
    <row r="25" spans="1:6">
      <c r="A25" s="4" t="s">
        <v>263</v>
      </c>
      <c r="B25" s="6" t="n">
        <v>1500000</v>
      </c>
    </row>
    <row r="26" spans="1:6">
      <c r="A26" s="4" t="s">
        <v>307</v>
      </c>
      <c r="C26" s="6" t="n">
        <v>900000</v>
      </c>
    </row>
    <row r="27" spans="1:6">
      <c r="A27" s="4" t="s">
        <v>321</v>
      </c>
    </row>
    <row r="28" spans="1:6">
      <c r="A28" s="3" t="s">
        <v>306</v>
      </c>
    </row>
    <row r="29" spans="1:6">
      <c r="A29" s="4" t="s">
        <v>322</v>
      </c>
      <c r="C29" s="4" t="s">
        <v>261</v>
      </c>
    </row>
    <row r="30" spans="1:6">
      <c r="A30" s="4" t="s">
        <v>323</v>
      </c>
    </row>
    <row r="31" spans="1:6">
      <c r="A31" s="3" t="s">
        <v>306</v>
      </c>
    </row>
    <row r="32" spans="1:6">
      <c r="A32" s="4" t="s">
        <v>322</v>
      </c>
      <c r="C32" s="4" t="s">
        <v>244</v>
      </c>
    </row>
    <row r="33" spans="1:6">
      <c r="A33" s="4" t="s">
        <v>308</v>
      </c>
      <c r="C33" s="6" t="n">
        <v>767000</v>
      </c>
      <c r="E33" s="6" t="n">
        <v>422000</v>
      </c>
    </row>
    <row r="34" spans="1:6">
      <c r="A34" s="4" t="s">
        <v>309</v>
      </c>
    </row>
    <row r="35" spans="1:6">
      <c r="A35" s="3" t="s">
        <v>306</v>
      </c>
    </row>
    <row r="36" spans="1:6">
      <c r="A36" s="4" t="s">
        <v>324</v>
      </c>
      <c r="C36" s="4" t="s">
        <v>325</v>
      </c>
      <c r="F36" s="4" t="s">
        <v>3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2</v>
      </c>
    </row>
    <row r="2" spans="1:3">
      <c r="A2" s="3" t="s">
        <v>327</v>
      </c>
    </row>
    <row r="3" spans="1:3">
      <c r="A3" s="4" t="s">
        <v>328</v>
      </c>
      <c r="B3" s="6" t="n">
        <v>3415</v>
      </c>
      <c r="C3" s="6" t="n">
        <v>0</v>
      </c>
    </row>
    <row r="4" spans="1:3">
      <c r="A4" s="4" t="s">
        <v>329</v>
      </c>
      <c r="B4" s="5" t="n">
        <v>29</v>
      </c>
      <c r="C4" s="5" t="n">
        <v>48</v>
      </c>
    </row>
    <row r="5" spans="1:3">
      <c r="A5" s="4" t="s">
        <v>330</v>
      </c>
      <c r="B5" s="5" t="n">
        <v>3444</v>
      </c>
      <c r="C5" s="5" t="n">
        <v>48</v>
      </c>
    </row>
    <row r="6" spans="1:3">
      <c r="A6" s="4" t="s">
        <v>331</v>
      </c>
      <c r="B6" s="5" t="n">
        <v>2534</v>
      </c>
      <c r="C6" s="5" t="n">
        <v>25</v>
      </c>
    </row>
    <row r="7" spans="1:3">
      <c r="A7" s="4" t="s">
        <v>332</v>
      </c>
      <c r="B7" s="6" t="n">
        <v>910</v>
      </c>
      <c r="C7" s="6" t="n">
        <v>2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3</v>
      </c>
      <c r="B1" s="2" t="s">
        <v>305</v>
      </c>
      <c r="C1" s="2" t="s">
        <v>2</v>
      </c>
    </row>
    <row r="2" spans="1:3">
      <c r="A2" s="4" t="s">
        <v>334</v>
      </c>
    </row>
    <row r="3" spans="1:3">
      <c r="A3" s="3" t="s">
        <v>335</v>
      </c>
    </row>
    <row r="4" spans="1:3">
      <c r="A4" s="4" t="s">
        <v>336</v>
      </c>
      <c r="B4" s="5" t="n">
        <v>2649007</v>
      </c>
    </row>
    <row r="5" spans="1:3">
      <c r="A5" s="4" t="s">
        <v>337</v>
      </c>
      <c r="B5" s="7" t="n">
        <v>0.001</v>
      </c>
    </row>
    <row r="6" spans="1:3">
      <c r="A6" s="4" t="s">
        <v>338</v>
      </c>
      <c r="B6" s="6" t="n">
        <v>4</v>
      </c>
    </row>
    <row r="7" spans="1:3">
      <c r="A7" s="4" t="s">
        <v>339</v>
      </c>
      <c r="B7" s="4" t="s">
        <v>340</v>
      </c>
    </row>
    <row r="8" spans="1:3">
      <c r="A8" s="4" t="s">
        <v>309</v>
      </c>
    </row>
    <row r="9" spans="1:3">
      <c r="A9" s="3" t="s">
        <v>335</v>
      </c>
    </row>
    <row r="10" spans="1:3">
      <c r="A10" s="4" t="s">
        <v>324</v>
      </c>
      <c r="B10" s="4" t="s">
        <v>325</v>
      </c>
      <c r="C10" s="4" t="s">
        <v>3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6</v>
      </c>
      <c r="D1" s="2" t="s">
        <v>1</v>
      </c>
    </row>
    <row r="2" spans="1:5">
      <c r="B2" s="2" t="s">
        <v>2</v>
      </c>
      <c r="C2" s="2" t="s">
        <v>77</v>
      </c>
      <c r="D2" s="2" t="s">
        <v>2</v>
      </c>
      <c r="E2" s="2" t="s">
        <v>77</v>
      </c>
    </row>
    <row r="3" spans="1:5">
      <c r="A3" s="4" t="s">
        <v>342</v>
      </c>
    </row>
    <row r="4" spans="1:5">
      <c r="A4" s="3" t="s">
        <v>343</v>
      </c>
    </row>
    <row r="5" spans="1:5">
      <c r="A5" s="4" t="s">
        <v>344</v>
      </c>
      <c r="B5" s="5" t="n">
        <v>0</v>
      </c>
      <c r="C5" s="5" t="n">
        <v>9</v>
      </c>
      <c r="D5" s="5" t="n">
        <v>93000</v>
      </c>
      <c r="E5" s="5" t="n">
        <v>7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2</v>
      </c>
    </row>
    <row r="2" spans="1:3">
      <c r="A2" s="4" t="s">
        <v>69</v>
      </c>
      <c r="B2" s="6" t="n">
        <v>381</v>
      </c>
      <c r="C2" s="6" t="n">
        <v>89</v>
      </c>
    </row>
    <row r="3" spans="1:3">
      <c r="A3" s="4" t="s">
        <v>70</v>
      </c>
      <c r="B3" s="6" t="n">
        <v>5284</v>
      </c>
      <c r="C3" s="6" t="n">
        <v>4828</v>
      </c>
    </row>
    <row r="4" spans="1:3">
      <c r="A4" s="4" t="s">
        <v>71</v>
      </c>
      <c r="B4" s="7" t="n">
        <v>0.001</v>
      </c>
      <c r="C4" s="7" t="n">
        <v>0.001</v>
      </c>
    </row>
    <row r="5" spans="1:3">
      <c r="A5" s="4" t="s">
        <v>72</v>
      </c>
      <c r="B5" s="5" t="n">
        <v>750000000</v>
      </c>
      <c r="C5" s="5" t="n">
        <v>750000000</v>
      </c>
    </row>
    <row r="6" spans="1:3">
      <c r="A6" s="4" t="s">
        <v>73</v>
      </c>
      <c r="B6" s="5" t="n">
        <v>34328036</v>
      </c>
      <c r="C6" s="5" t="n">
        <v>34328036</v>
      </c>
    </row>
    <row r="7" spans="1:3">
      <c r="A7" s="4" t="s">
        <v>74</v>
      </c>
      <c r="B7" s="5" t="n">
        <v>34328036</v>
      </c>
      <c r="C7" s="5" t="n">
        <v>343280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45</v>
      </c>
      <c r="B1" s="2" t="s">
        <v>1</v>
      </c>
    </row>
    <row r="2" spans="1:2">
      <c r="B2" s="2" t="s">
        <v>346</v>
      </c>
    </row>
    <row r="3" spans="1:2">
      <c r="A3" s="3" t="s">
        <v>347</v>
      </c>
    </row>
    <row r="4" spans="1:2">
      <c r="A4" s="4" t="s">
        <v>348</v>
      </c>
      <c r="B4" s="5" t="n">
        <v>11</v>
      </c>
    </row>
    <row r="5" spans="1:2">
      <c r="A5" s="4" t="s">
        <v>349</v>
      </c>
      <c r="B5" s="4" t="s">
        <v>350</v>
      </c>
    </row>
    <row r="6" spans="1:2">
      <c r="A6" s="4" t="s">
        <v>351</v>
      </c>
      <c r="B6" s="8" t="n">
        <v>1.55</v>
      </c>
    </row>
    <row r="7" spans="1:2">
      <c r="A7" s="4" t="s">
        <v>352</v>
      </c>
      <c r="B7" s="6" t="n">
        <v>0</v>
      </c>
    </row>
    <row r="8" spans="1:2">
      <c r="A8" s="4" t="s">
        <v>353</v>
      </c>
    </row>
    <row r="9" spans="1:2">
      <c r="A9" s="3" t="s">
        <v>347</v>
      </c>
    </row>
    <row r="10" spans="1:2">
      <c r="A10" s="4" t="s">
        <v>354</v>
      </c>
      <c r="B10" s="8" t="n">
        <v>1.55</v>
      </c>
    </row>
    <row r="11" spans="1:2">
      <c r="A11" s="4" t="s">
        <v>348</v>
      </c>
      <c r="B11" s="5" t="n">
        <v>11</v>
      </c>
    </row>
    <row r="12" spans="1:2">
      <c r="A12" s="4" t="s">
        <v>349</v>
      </c>
      <c r="B12" s="4" t="s">
        <v>350</v>
      </c>
    </row>
    <row r="13" spans="1:2">
      <c r="A13" s="4" t="s">
        <v>351</v>
      </c>
      <c r="B13" s="8" t="n">
        <v>1.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355</v>
      </c>
      <c r="B1" s="2" t="s">
        <v>1</v>
      </c>
      <c r="C1" s="2" t="s">
        <v>236</v>
      </c>
    </row>
    <row r="2" spans="1:3">
      <c r="B2" s="2" t="s">
        <v>2</v>
      </c>
      <c r="C2" s="2" t="s">
        <v>32</v>
      </c>
    </row>
    <row r="3" spans="1:3">
      <c r="A3" s="3" t="s">
        <v>169</v>
      </c>
    </row>
    <row r="4" spans="1:3">
      <c r="A4" s="4" t="s">
        <v>356</v>
      </c>
      <c r="B4" s="4" t="s">
        <v>357</v>
      </c>
      <c r="C4" s="4" t="s">
        <v>357</v>
      </c>
    </row>
    <row r="5" spans="1:3">
      <c r="A5" s="4" t="s">
        <v>358</v>
      </c>
      <c r="B5" s="6" t="n">
        <v>0</v>
      </c>
      <c r="C5"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4" t="s">
        <v>262</v>
      </c>
    </row>
    <row r="3" spans="1:2">
      <c r="A3" s="3" t="s">
        <v>361</v>
      </c>
    </row>
    <row r="4" spans="1:2">
      <c r="A4" s="4" t="s">
        <v>312</v>
      </c>
      <c r="B4" s="6" t="n">
        <v>10</v>
      </c>
    </row>
    <row r="5" spans="1:2">
      <c r="A5" s="4" t="s">
        <v>317</v>
      </c>
      <c r="B5" s="4" t="s">
        <v>248</v>
      </c>
    </row>
    <row r="6" spans="1:2">
      <c r="A6" s="4" t="s">
        <v>264</v>
      </c>
    </row>
    <row r="7" spans="1:2">
      <c r="A7" s="3" t="s">
        <v>361</v>
      </c>
    </row>
    <row r="8" spans="1:2">
      <c r="A8" s="4" t="s">
        <v>263</v>
      </c>
      <c r="B8" s="9" t="n">
        <v>1.5</v>
      </c>
    </row>
    <row r="9" spans="1:2">
      <c r="A9" s="4" t="s">
        <v>317</v>
      </c>
      <c r="B9" s="4" t="s">
        <v>248</v>
      </c>
    </row>
    <row r="10" spans="1:2">
      <c r="A10" s="4" t="s">
        <v>362</v>
      </c>
    </row>
    <row r="11" spans="1:2">
      <c r="A11" s="3" t="s">
        <v>361</v>
      </c>
    </row>
    <row r="12" spans="1:2">
      <c r="A12" s="4" t="s">
        <v>317</v>
      </c>
      <c r="B12" s="4" t="s">
        <v>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63</v>
      </c>
      <c r="B1" s="2" t="s">
        <v>76</v>
      </c>
      <c r="D1" s="2" t="s">
        <v>1</v>
      </c>
    </row>
    <row r="2" spans="1:5">
      <c r="B2" s="2" t="s">
        <v>2</v>
      </c>
      <c r="C2" s="2" t="s">
        <v>77</v>
      </c>
      <c r="D2" s="2" t="s">
        <v>2</v>
      </c>
      <c r="E2" s="2" t="s">
        <v>77</v>
      </c>
    </row>
    <row r="3" spans="1:5">
      <c r="A3" s="3" t="s">
        <v>149</v>
      </c>
    </row>
    <row r="4" spans="1:5">
      <c r="A4" s="4" t="s">
        <v>364</v>
      </c>
      <c r="B4" s="4" t="s">
        <v>260</v>
      </c>
      <c r="D4" s="4" t="s">
        <v>260</v>
      </c>
    </row>
    <row r="5" spans="1:5">
      <c r="A5" s="4" t="s">
        <v>365</v>
      </c>
      <c r="B5" s="4" t="s">
        <v>248</v>
      </c>
      <c r="D5" s="4" t="s">
        <v>248</v>
      </c>
    </row>
    <row r="6" spans="1:5">
      <c r="A6" s="4" t="s">
        <v>366</v>
      </c>
      <c r="B6" s="6" t="n">
        <v>118000</v>
      </c>
      <c r="C6" s="6" t="n">
        <v>85000</v>
      </c>
      <c r="D6" s="6" t="n">
        <v>383000</v>
      </c>
      <c r="E6" s="6" t="n">
        <v>25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9</v>
      </c>
      <c r="B3" s="6" t="n">
        <v>743</v>
      </c>
      <c r="C3" s="6" t="n">
        <v>0</v>
      </c>
    </row>
    <row r="4" spans="1:3">
      <c r="A4" s="3" t="s">
        <v>370</v>
      </c>
    </row>
    <row r="5" spans="1:3">
      <c r="A5" s="4" t="s">
        <v>371</v>
      </c>
      <c r="B5" s="6" t="n">
        <v>1236</v>
      </c>
      <c r="C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2</v>
      </c>
      <c r="B1" s="2" t="s">
        <v>2</v>
      </c>
      <c r="C1" s="2" t="s">
        <v>239</v>
      </c>
      <c r="D1" s="2" t="s">
        <v>32</v>
      </c>
    </row>
    <row r="2" spans="1:4">
      <c r="A2" s="3" t="s">
        <v>373</v>
      </c>
    </row>
    <row r="3" spans="1:4">
      <c r="A3" s="4" t="s">
        <v>374</v>
      </c>
      <c r="B3" s="6" t="n">
        <v>63000</v>
      </c>
    </row>
    <row r="4" spans="1:4">
      <c r="A4" s="4" t="s">
        <v>375</v>
      </c>
      <c r="B4" s="5" t="n">
        <v>11000</v>
      </c>
    </row>
    <row r="5" spans="1:4">
      <c r="A5" s="4" t="s">
        <v>376</v>
      </c>
      <c r="B5" s="5" t="n">
        <v>257000</v>
      </c>
    </row>
    <row r="6" spans="1:4">
      <c r="A6" s="4" t="s">
        <v>377</v>
      </c>
      <c r="B6" s="5" t="n">
        <v>30000</v>
      </c>
    </row>
    <row r="7" spans="1:4">
      <c r="A7" s="4" t="s">
        <v>378</v>
      </c>
      <c r="B7" s="5" t="n">
        <v>266000</v>
      </c>
    </row>
    <row r="8" spans="1:4">
      <c r="A8" s="4" t="s">
        <v>379</v>
      </c>
      <c r="B8" s="5" t="n">
        <v>0</v>
      </c>
    </row>
    <row r="9" spans="1:4">
      <c r="A9" s="4" t="s">
        <v>380</v>
      </c>
      <c r="B9" s="5" t="n">
        <v>275000</v>
      </c>
    </row>
    <row r="10" spans="1:4">
      <c r="A10" s="4" t="s">
        <v>381</v>
      </c>
      <c r="B10" s="5" t="n">
        <v>0</v>
      </c>
    </row>
    <row r="11" spans="1:4">
      <c r="A11" s="4" t="s">
        <v>382</v>
      </c>
      <c r="B11" s="5" t="n">
        <v>285000</v>
      </c>
    </row>
    <row r="12" spans="1:4">
      <c r="A12" s="4" t="s">
        <v>383</v>
      </c>
      <c r="B12" s="5" t="n">
        <v>0</v>
      </c>
    </row>
    <row r="13" spans="1:4">
      <c r="A13" s="4" t="s">
        <v>384</v>
      </c>
      <c r="B13" s="5" t="n">
        <v>754000</v>
      </c>
    </row>
    <row r="14" spans="1:4">
      <c r="A14" s="4" t="s">
        <v>385</v>
      </c>
      <c r="B14" s="5" t="n">
        <v>0</v>
      </c>
    </row>
    <row r="15" spans="1:4">
      <c r="A15" s="4" t="s">
        <v>386</v>
      </c>
      <c r="B15" s="5" t="n">
        <v>1900000</v>
      </c>
    </row>
    <row r="16" spans="1:4">
      <c r="A16" s="4" t="s">
        <v>387</v>
      </c>
      <c r="B16" s="5" t="n">
        <v>41000</v>
      </c>
    </row>
    <row r="17" spans="1:4">
      <c r="A17" s="4" t="s">
        <v>388</v>
      </c>
      <c r="B17" s="5" t="n">
        <v>-1111000</v>
      </c>
    </row>
    <row r="18" spans="1:4">
      <c r="A18" s="4" t="s">
        <v>389</v>
      </c>
      <c r="B18" s="5" t="n">
        <v>-2000</v>
      </c>
    </row>
    <row r="19" spans="1:4">
      <c r="A19" s="4" t="s">
        <v>390</v>
      </c>
      <c r="B19" s="5" t="n">
        <v>789000</v>
      </c>
      <c r="C19" s="6" t="n">
        <v>805000</v>
      </c>
    </row>
    <row r="20" spans="1:4">
      <c r="A20" s="4" t="s">
        <v>391</v>
      </c>
      <c r="B20" s="5" t="n">
        <v>39000</v>
      </c>
      <c r="D20" s="6" t="n">
        <v>72000</v>
      </c>
    </row>
    <row r="21" spans="1:4">
      <c r="A21" s="4" t="s">
        <v>392</v>
      </c>
      <c r="B21" s="5" t="n">
        <v>447000</v>
      </c>
    </row>
    <row r="22" spans="1:4">
      <c r="A22" s="4" t="s">
        <v>393</v>
      </c>
      <c r="B22" s="5" t="n">
        <v>-39000</v>
      </c>
    </row>
    <row r="23" spans="1:4">
      <c r="A23" s="4" t="s">
        <v>394</v>
      </c>
      <c r="B23" s="5" t="n">
        <v>1236000</v>
      </c>
      <c r="D23" s="6" t="n">
        <v>0</v>
      </c>
    </row>
    <row r="24" spans="1:4">
      <c r="A24" s="4" t="s">
        <v>395</v>
      </c>
      <c r="B24"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396</v>
      </c>
      <c r="B1" s="2" t="s">
        <v>1</v>
      </c>
    </row>
    <row r="2" spans="1:2">
      <c r="B2" s="2" t="s">
        <v>2</v>
      </c>
    </row>
    <row r="3" spans="1:2">
      <c r="A3" s="3" t="s">
        <v>180</v>
      </c>
    </row>
    <row r="4" spans="1:2">
      <c r="A4" s="4" t="s">
        <v>397</v>
      </c>
      <c r="B4" s="5"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8</v>
      </c>
      <c r="C1" s="2" t="s">
        <v>76</v>
      </c>
      <c r="E1" s="2" t="s">
        <v>1</v>
      </c>
    </row>
    <row r="2" spans="1:6">
      <c r="C2" s="2" t="s">
        <v>2</v>
      </c>
      <c r="D2" s="2" t="s">
        <v>77</v>
      </c>
      <c r="E2" s="2" t="s">
        <v>2</v>
      </c>
      <c r="F2" s="2" t="s">
        <v>77</v>
      </c>
    </row>
    <row r="3" spans="1:6">
      <c r="A3" s="3" t="s">
        <v>399</v>
      </c>
    </row>
    <row r="4" spans="1:6">
      <c r="A4" s="4" t="s">
        <v>400</v>
      </c>
      <c r="C4" s="6" t="n">
        <v>18526</v>
      </c>
      <c r="D4" s="6" t="n">
        <v>12941</v>
      </c>
      <c r="E4" s="6" t="n">
        <v>27424</v>
      </c>
      <c r="F4" s="6" t="n">
        <v>25261</v>
      </c>
    </row>
    <row r="5" spans="1:6">
      <c r="A5" s="4" t="s">
        <v>79</v>
      </c>
      <c r="C5" s="5" t="n">
        <v>12001</v>
      </c>
      <c r="D5" s="5" t="n">
        <v>8930</v>
      </c>
      <c r="E5" s="5" t="n">
        <v>17978</v>
      </c>
      <c r="F5" s="5" t="n">
        <v>16487</v>
      </c>
    </row>
    <row r="6" spans="1:6">
      <c r="A6" s="4" t="s">
        <v>80</v>
      </c>
      <c r="C6" s="5" t="n">
        <v>6525</v>
      </c>
      <c r="D6" s="5" t="n">
        <v>4011</v>
      </c>
      <c r="E6" s="5" t="n">
        <v>9446</v>
      </c>
      <c r="F6" s="5" t="n">
        <v>8774</v>
      </c>
    </row>
    <row r="7" spans="1:6">
      <c r="A7" s="4" t="s">
        <v>83</v>
      </c>
      <c r="C7" s="5" t="n">
        <v>3780</v>
      </c>
      <c r="D7" s="5" t="n">
        <v>3898</v>
      </c>
      <c r="E7" s="5" t="n">
        <v>6553</v>
      </c>
      <c r="F7" s="5" t="n">
        <v>6770</v>
      </c>
    </row>
    <row r="8" spans="1:6">
      <c r="A8" s="4" t="s">
        <v>401</v>
      </c>
    </row>
    <row r="9" spans="1:6">
      <c r="A9" s="3" t="s">
        <v>399</v>
      </c>
    </row>
    <row r="10" spans="1:6">
      <c r="A10" s="4" t="s">
        <v>400</v>
      </c>
      <c r="C10" s="5" t="n">
        <v>18526</v>
      </c>
      <c r="D10" s="5" t="n">
        <v>12941</v>
      </c>
      <c r="E10" s="5" t="n">
        <v>27424</v>
      </c>
      <c r="F10" s="5" t="n">
        <v>25260</v>
      </c>
    </row>
    <row r="11" spans="1:6">
      <c r="A11" s="4" t="s">
        <v>79</v>
      </c>
      <c r="C11" s="5" t="n">
        <v>12001</v>
      </c>
      <c r="D11" s="5" t="n">
        <v>8930</v>
      </c>
      <c r="E11" s="5" t="n">
        <v>17978</v>
      </c>
      <c r="F11" s="5" t="n">
        <v>16487</v>
      </c>
    </row>
    <row r="12" spans="1:6">
      <c r="A12" s="4" t="s">
        <v>80</v>
      </c>
      <c r="C12" s="6" t="n">
        <v>6525</v>
      </c>
      <c r="D12" s="6" t="n">
        <v>4011</v>
      </c>
      <c r="E12" s="6" t="n">
        <v>9446</v>
      </c>
      <c r="F12" s="6" t="n">
        <v>8773</v>
      </c>
    </row>
    <row r="13" spans="1:6">
      <c r="A13" s="4" t="s">
        <v>402</v>
      </c>
      <c r="C13" s="4" t="s">
        <v>403</v>
      </c>
      <c r="D13" s="4" t="s">
        <v>404</v>
      </c>
      <c r="E13" s="4" t="s">
        <v>405</v>
      </c>
      <c r="F13" s="4" t="s">
        <v>406</v>
      </c>
    </row>
    <row r="14" spans="1:6">
      <c r="A14" s="4" t="s">
        <v>83</v>
      </c>
      <c r="B14" s="4" t="s">
        <v>407</v>
      </c>
      <c r="C14" s="6" t="n">
        <v>3056</v>
      </c>
      <c r="D14" s="6" t="n">
        <v>3386</v>
      </c>
      <c r="E14" s="6" t="n">
        <v>4582</v>
      </c>
      <c r="F14" s="6" t="n">
        <v>4689</v>
      </c>
    </row>
    <row r="15" spans="1:6">
      <c r="A15" s="4" t="s">
        <v>408</v>
      </c>
      <c r="C15" s="6" t="n">
        <v>3469</v>
      </c>
      <c r="D15" s="6" t="n">
        <v>625</v>
      </c>
      <c r="E15" s="6" t="n">
        <v>4864</v>
      </c>
      <c r="F15" s="6" t="n">
        <v>4084</v>
      </c>
    </row>
    <row r="16" spans="1:6">
      <c r="A16" s="4" t="s">
        <v>409</v>
      </c>
      <c r="C16" s="4" t="s">
        <v>410</v>
      </c>
      <c r="D16" s="4" t="s">
        <v>411</v>
      </c>
      <c r="E16" s="4" t="s">
        <v>412</v>
      </c>
      <c r="F16" s="4" t="s">
        <v>413</v>
      </c>
    </row>
    <row r="17" spans="1:6">
      <c r="A17" s="4" t="s">
        <v>301</v>
      </c>
    </row>
    <row r="18" spans="1:6">
      <c r="A18" s="3" t="s">
        <v>399</v>
      </c>
    </row>
    <row r="19" spans="1:6">
      <c r="A19" s="4" t="s">
        <v>400</v>
      </c>
      <c r="C19" s="6" t="n">
        <v>4666</v>
      </c>
      <c r="D19" s="6" t="n">
        <v>2872</v>
      </c>
      <c r="E19" s="6" t="n">
        <v>8196</v>
      </c>
      <c r="F19" s="6" t="n">
        <v>5480</v>
      </c>
    </row>
    <row r="20" spans="1:6">
      <c r="A20" s="4" t="s">
        <v>79</v>
      </c>
      <c r="C20" s="5" t="n">
        <v>3003</v>
      </c>
      <c r="D20" s="5" t="n">
        <v>2223</v>
      </c>
      <c r="E20" s="5" t="n">
        <v>5312</v>
      </c>
      <c r="F20" s="5" t="n">
        <v>3617</v>
      </c>
    </row>
    <row r="21" spans="1:6">
      <c r="A21" s="4" t="s">
        <v>80</v>
      </c>
      <c r="C21" s="6" t="n">
        <v>1663</v>
      </c>
      <c r="D21" s="6" t="n">
        <v>649</v>
      </c>
      <c r="E21" s="6" t="n">
        <v>2884</v>
      </c>
      <c r="F21" s="6" t="n">
        <v>1863</v>
      </c>
    </row>
    <row r="22" spans="1:6">
      <c r="A22" s="4" t="s">
        <v>402</v>
      </c>
      <c r="C22" s="4" t="s">
        <v>414</v>
      </c>
      <c r="D22" s="4" t="s">
        <v>415</v>
      </c>
      <c r="E22" s="4" t="s">
        <v>403</v>
      </c>
      <c r="F22" s="4" t="s">
        <v>416</v>
      </c>
    </row>
    <row r="23" spans="1:6">
      <c r="A23" s="4" t="s">
        <v>83</v>
      </c>
      <c r="B23" s="4" t="s">
        <v>407</v>
      </c>
      <c r="C23" s="6" t="n">
        <v>546</v>
      </c>
      <c r="D23" s="6" t="n">
        <v>493</v>
      </c>
      <c r="E23" s="6" t="n">
        <v>790</v>
      </c>
      <c r="F23" s="6" t="n">
        <v>655</v>
      </c>
    </row>
    <row r="24" spans="1:6">
      <c r="A24" s="4" t="s">
        <v>408</v>
      </c>
      <c r="C24" s="6" t="n">
        <v>1117</v>
      </c>
      <c r="D24" s="6" t="n">
        <v>156</v>
      </c>
      <c r="E24" s="6" t="n">
        <v>2094</v>
      </c>
      <c r="F24" s="6" t="n">
        <v>1208</v>
      </c>
    </row>
    <row r="25" spans="1:6">
      <c r="A25" s="4" t="s">
        <v>409</v>
      </c>
      <c r="C25" s="4" t="s">
        <v>417</v>
      </c>
      <c r="D25" s="4" t="s">
        <v>418</v>
      </c>
      <c r="E25" s="4" t="s">
        <v>419</v>
      </c>
      <c r="F25" s="4" t="s">
        <v>420</v>
      </c>
    </row>
    <row r="26" spans="1:6">
      <c r="A26" s="4" t="s">
        <v>302</v>
      </c>
    </row>
    <row r="27" spans="1:6">
      <c r="A27" s="3" t="s">
        <v>399</v>
      </c>
    </row>
    <row r="28" spans="1:6">
      <c r="A28" s="4" t="s">
        <v>400</v>
      </c>
      <c r="C28" s="6" t="n">
        <v>13860</v>
      </c>
      <c r="D28" s="6" t="n">
        <v>10069</v>
      </c>
      <c r="E28" s="6" t="n">
        <v>19228</v>
      </c>
      <c r="F28" s="6" t="n">
        <v>19780</v>
      </c>
    </row>
    <row r="29" spans="1:6">
      <c r="A29" s="4" t="s">
        <v>79</v>
      </c>
      <c r="C29" s="5" t="n">
        <v>8998</v>
      </c>
      <c r="D29" s="5" t="n">
        <v>6707</v>
      </c>
      <c r="E29" s="5" t="n">
        <v>12666</v>
      </c>
      <c r="F29" s="5" t="n">
        <v>12870</v>
      </c>
    </row>
    <row r="30" spans="1:6">
      <c r="A30" s="4" t="s">
        <v>80</v>
      </c>
      <c r="C30" s="6" t="n">
        <v>4862</v>
      </c>
      <c r="D30" s="6" t="n">
        <v>3362</v>
      </c>
      <c r="E30" s="6" t="n">
        <v>6562</v>
      </c>
      <c r="F30" s="6" t="n">
        <v>6910</v>
      </c>
    </row>
    <row r="31" spans="1:6">
      <c r="A31" s="4" t="s">
        <v>402</v>
      </c>
      <c r="C31" s="4" t="s">
        <v>421</v>
      </c>
      <c r="D31" s="4" t="s">
        <v>422</v>
      </c>
      <c r="E31" s="4" t="s">
        <v>423</v>
      </c>
      <c r="F31" s="4" t="s">
        <v>424</v>
      </c>
    </row>
    <row r="32" spans="1:6">
      <c r="A32" s="4" t="s">
        <v>83</v>
      </c>
      <c r="B32" s="4" t="s">
        <v>407</v>
      </c>
      <c r="C32" s="6" t="n">
        <v>1559</v>
      </c>
      <c r="D32" s="6" t="n">
        <v>2170</v>
      </c>
      <c r="E32" s="6" t="n">
        <v>2510</v>
      </c>
      <c r="F32" s="6" t="n">
        <v>2954</v>
      </c>
    </row>
    <row r="33" spans="1:6">
      <c r="A33" s="4" t="s">
        <v>408</v>
      </c>
      <c r="C33" s="6" t="n">
        <v>3303</v>
      </c>
      <c r="D33" s="6" t="n">
        <v>1192</v>
      </c>
      <c r="E33" s="6" t="n">
        <v>4052</v>
      </c>
      <c r="F33" s="6" t="n">
        <v>3956</v>
      </c>
    </row>
    <row r="34" spans="1:6">
      <c r="A34" s="4" t="s">
        <v>409</v>
      </c>
      <c r="C34" s="4" t="s">
        <v>425</v>
      </c>
      <c r="D34" s="4" t="s">
        <v>426</v>
      </c>
      <c r="E34" s="4" t="s">
        <v>427</v>
      </c>
      <c r="F34" s="4" t="s">
        <v>428</v>
      </c>
    </row>
    <row r="35" spans="1:6">
      <c r="A35" s="4" t="s">
        <v>429</v>
      </c>
    </row>
    <row r="36" spans="1:6">
      <c r="A36" s="3" t="s">
        <v>399</v>
      </c>
    </row>
    <row r="37" spans="1:6">
      <c r="A37" s="4" t="s">
        <v>400</v>
      </c>
      <c r="C37" s="6" t="n">
        <v>0</v>
      </c>
      <c r="D37" s="6" t="n">
        <v>0</v>
      </c>
      <c r="E37" s="6" t="n">
        <v>0</v>
      </c>
      <c r="F37" s="6" t="n">
        <v>0</v>
      </c>
    </row>
    <row r="38" spans="1:6">
      <c r="A38" s="4" t="s">
        <v>79</v>
      </c>
      <c r="C38" s="5" t="n">
        <v>0</v>
      </c>
      <c r="D38" s="5" t="n">
        <v>0</v>
      </c>
      <c r="E38" s="5" t="n">
        <v>0</v>
      </c>
      <c r="F38" s="5" t="n">
        <v>0</v>
      </c>
    </row>
    <row r="39" spans="1:6">
      <c r="A39" s="4" t="s">
        <v>80</v>
      </c>
      <c r="C39" s="6" t="n">
        <v>0</v>
      </c>
      <c r="D39" s="6" t="n">
        <v>0</v>
      </c>
      <c r="E39" s="6" t="n">
        <v>0</v>
      </c>
      <c r="F39" s="6" t="n">
        <v>0</v>
      </c>
    </row>
    <row r="40" spans="1:6">
      <c r="A40" s="4" t="s">
        <v>402</v>
      </c>
      <c r="C40" s="4" t="s">
        <v>430</v>
      </c>
      <c r="D40" s="4" t="s">
        <v>430</v>
      </c>
      <c r="E40" s="4" t="s">
        <v>430</v>
      </c>
      <c r="F40" s="4" t="s">
        <v>430</v>
      </c>
    </row>
    <row r="41" spans="1:6">
      <c r="A41" s="4" t="s">
        <v>83</v>
      </c>
      <c r="B41" s="4" t="s">
        <v>407</v>
      </c>
      <c r="C41" s="6" t="n">
        <v>951</v>
      </c>
      <c r="D41" s="6" t="n">
        <v>723</v>
      </c>
      <c r="E41" s="6" t="n">
        <v>1282</v>
      </c>
      <c r="F41" s="6" t="n">
        <v>1080</v>
      </c>
    </row>
    <row r="42" spans="1:6">
      <c r="A42" s="4" t="s">
        <v>408</v>
      </c>
      <c r="C42" s="6" t="n">
        <v>-951</v>
      </c>
      <c r="D42" s="6" t="n">
        <v>-723</v>
      </c>
      <c r="E42" s="6" t="n">
        <v>-1282</v>
      </c>
      <c r="F42" s="6" t="n">
        <v>-1080</v>
      </c>
    </row>
    <row r="43" spans="1:6">
      <c r="A43" s="4" t="s">
        <v>409</v>
      </c>
      <c r="C43" s="4" t="s">
        <v>430</v>
      </c>
      <c r="D43" s="4" t="s">
        <v>430</v>
      </c>
      <c r="E43" s="4" t="s">
        <v>430</v>
      </c>
      <c r="F43" s="4" t="s">
        <v>430</v>
      </c>
    </row>
    <row r="44" spans="1:6"/>
    <row r="45" spans="1:6">
      <c r="A45" s="4" t="s">
        <v>407</v>
      </c>
      <c r="B45" s="4" t="s">
        <v>431</v>
      </c>
    </row>
  </sheetData>
  <mergeCells count="5">
    <mergeCell ref="A1:B2"/>
    <mergeCell ref="C1:D1"/>
    <mergeCell ref="E1:F1"/>
    <mergeCell ref="A44:E44"/>
    <mergeCell ref="B45:E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B2" s="2" t="s">
        <v>434</v>
      </c>
    </row>
    <row r="3" spans="1:2">
      <c r="A3" s="4" t="s">
        <v>435</v>
      </c>
    </row>
    <row r="4" spans="1:2">
      <c r="A4" s="3" t="s">
        <v>436</v>
      </c>
    </row>
    <row r="5" spans="1:2">
      <c r="A5" s="4" t="s">
        <v>437</v>
      </c>
      <c r="B5" s="9" t="n">
        <v>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6" t="n">
        <v>18526</v>
      </c>
      <c r="C3" s="6" t="n">
        <v>12941</v>
      </c>
      <c r="D3" s="6" t="n">
        <v>27424</v>
      </c>
      <c r="E3" s="6" t="n">
        <v>25261</v>
      </c>
    </row>
    <row r="4" spans="1:5">
      <c r="A4" s="4" t="s">
        <v>79</v>
      </c>
      <c r="B4" s="5" t="n">
        <v>12001</v>
      </c>
      <c r="C4" s="5" t="n">
        <v>8930</v>
      </c>
      <c r="D4" s="5" t="n">
        <v>17978</v>
      </c>
      <c r="E4" s="5" t="n">
        <v>16487</v>
      </c>
    </row>
    <row r="5" spans="1:5">
      <c r="A5" s="4" t="s">
        <v>80</v>
      </c>
      <c r="B5" s="5" t="n">
        <v>6525</v>
      </c>
      <c r="C5" s="5" t="n">
        <v>4011</v>
      </c>
      <c r="D5" s="5" t="n">
        <v>9446</v>
      </c>
      <c r="E5" s="5" t="n">
        <v>8774</v>
      </c>
    </row>
    <row r="6" spans="1:5">
      <c r="A6" s="3" t="s">
        <v>81</v>
      </c>
    </row>
    <row r="7" spans="1:5">
      <c r="A7" s="4" t="s">
        <v>82</v>
      </c>
      <c r="B7" s="5" t="n">
        <v>308</v>
      </c>
      <c r="C7" s="5" t="n">
        <v>76</v>
      </c>
      <c r="D7" s="5" t="n">
        <v>794</v>
      </c>
      <c r="E7" s="5" t="n">
        <v>366</v>
      </c>
    </row>
    <row r="8" spans="1:5">
      <c r="A8" s="4" t="s">
        <v>83</v>
      </c>
      <c r="B8" s="5" t="n">
        <v>3780</v>
      </c>
      <c r="C8" s="5" t="n">
        <v>3898</v>
      </c>
      <c r="D8" s="5" t="n">
        <v>6553</v>
      </c>
      <c r="E8" s="5" t="n">
        <v>6770</v>
      </c>
    </row>
    <row r="9" spans="1:5">
      <c r="A9" s="4" t="s">
        <v>84</v>
      </c>
      <c r="B9" s="5" t="n">
        <v>1230</v>
      </c>
      <c r="C9" s="5" t="n">
        <v>572</v>
      </c>
      <c r="D9" s="5" t="n">
        <v>3017</v>
      </c>
      <c r="E9" s="5" t="n">
        <v>2155</v>
      </c>
    </row>
    <row r="10" spans="1:5">
      <c r="A10" s="4" t="s">
        <v>85</v>
      </c>
      <c r="B10" s="5" t="n">
        <v>5318</v>
      </c>
      <c r="C10" s="5" t="n">
        <v>4546</v>
      </c>
      <c r="D10" s="5" t="n">
        <v>10364</v>
      </c>
      <c r="E10" s="5" t="n">
        <v>9291</v>
      </c>
    </row>
    <row r="11" spans="1:5">
      <c r="A11" s="4" t="s">
        <v>86</v>
      </c>
      <c r="B11" s="5" t="n">
        <v>1207</v>
      </c>
      <c r="C11" s="5" t="n">
        <v>-535</v>
      </c>
      <c r="D11" s="5" t="n">
        <v>-918</v>
      </c>
      <c r="E11" s="5" t="n">
        <v>-517</v>
      </c>
    </row>
    <row r="12" spans="1:5">
      <c r="A12" s="3" t="s">
        <v>87</v>
      </c>
    </row>
    <row r="13" spans="1:5">
      <c r="A13" s="4" t="s">
        <v>88</v>
      </c>
      <c r="B13" s="5" t="n">
        <v>-137</v>
      </c>
      <c r="C13" s="5" t="n">
        <v>-156</v>
      </c>
      <c r="D13" s="5" t="n">
        <v>-191</v>
      </c>
      <c r="E13" s="5" t="n">
        <v>-185</v>
      </c>
    </row>
    <row r="14" spans="1:5">
      <c r="A14" s="4" t="s">
        <v>87</v>
      </c>
      <c r="B14" s="5" t="n">
        <v>-4</v>
      </c>
      <c r="C14" s="5" t="n">
        <v>-16</v>
      </c>
      <c r="D14" s="5" t="n">
        <v>-9</v>
      </c>
      <c r="E14" s="5" t="n">
        <v>7</v>
      </c>
    </row>
    <row r="15" spans="1:5">
      <c r="A15" s="4" t="s">
        <v>89</v>
      </c>
      <c r="B15" s="5" t="n">
        <v>-141</v>
      </c>
      <c r="C15" s="5" t="n">
        <v>-172</v>
      </c>
      <c r="D15" s="5" t="n">
        <v>-200</v>
      </c>
      <c r="E15" s="5" t="n">
        <v>-178</v>
      </c>
    </row>
    <row r="16" spans="1:5">
      <c r="A16" s="4" t="s">
        <v>90</v>
      </c>
      <c r="B16" s="6" t="n">
        <v>1066</v>
      </c>
      <c r="C16" s="6" t="n">
        <v>-707</v>
      </c>
      <c r="D16" s="6" t="n">
        <v>-1118</v>
      </c>
      <c r="E16" s="6" t="n">
        <v>-695</v>
      </c>
    </row>
    <row r="17" spans="1:5">
      <c r="A17" s="4" t="s">
        <v>91</v>
      </c>
      <c r="B17" s="8" t="n">
        <v>0.03</v>
      </c>
      <c r="C17" s="8" t="n">
        <v>-0.02</v>
      </c>
      <c r="D17" s="8" t="n">
        <v>-0.03</v>
      </c>
      <c r="E17" s="8" t="n">
        <v>-0.02</v>
      </c>
    </row>
    <row r="18" spans="1:5">
      <c r="A18" s="4" t="s">
        <v>92</v>
      </c>
      <c r="B18" s="5" t="n">
        <v>34328</v>
      </c>
      <c r="C18" s="5" t="n">
        <v>34328</v>
      </c>
      <c r="D18" s="5" t="n">
        <v>34328</v>
      </c>
      <c r="E18" s="5" t="n">
        <v>34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0"/>
    <col customWidth="1" max="2" min="2" width="25"/>
    <col customWidth="1" max="3" min="3" width="22"/>
    <col customWidth="1" max="4" min="4" width="36"/>
    <col customWidth="1" max="5" min="5" width="27"/>
    <col customWidth="1" max="6" min="6" width="10"/>
  </cols>
  <sheetData>
    <row r="1" spans="1:6">
      <c r="A1" s="1" t="s">
        <v>93</v>
      </c>
      <c r="B1" s="2" t="s">
        <v>94</v>
      </c>
      <c r="C1" s="2" t="s">
        <v>95</v>
      </c>
      <c r="D1" s="2" t="s">
        <v>96</v>
      </c>
      <c r="E1" s="2" t="s">
        <v>97</v>
      </c>
      <c r="F1" s="2" t="s">
        <v>98</v>
      </c>
    </row>
    <row r="2" spans="1:6">
      <c r="A2" s="4" t="s">
        <v>99</v>
      </c>
      <c r="B2" s="6" t="n">
        <v>0</v>
      </c>
      <c r="C2" s="6" t="n">
        <v>34</v>
      </c>
      <c r="D2" s="6" t="n">
        <v>140817</v>
      </c>
      <c r="E2" s="6" t="n">
        <v>-128108</v>
      </c>
      <c r="F2" s="6" t="n">
        <v>12743</v>
      </c>
    </row>
    <row r="3" spans="1:6">
      <c r="A3" s="4" t="s">
        <v>100</v>
      </c>
      <c r="B3" s="5" t="n">
        <v>0</v>
      </c>
      <c r="C3" s="5" t="n">
        <v>34328036</v>
      </c>
    </row>
    <row r="4" spans="1:6">
      <c r="A4" s="4" t="s">
        <v>90</v>
      </c>
      <c r="E4" s="5" t="n">
        <v>-695</v>
      </c>
      <c r="F4" s="5" t="n">
        <v>-695</v>
      </c>
    </row>
    <row r="5" spans="1:6">
      <c r="A5" s="4" t="s">
        <v>101</v>
      </c>
      <c r="B5" s="6" t="n">
        <v>0</v>
      </c>
      <c r="C5" s="6" t="n">
        <v>34</v>
      </c>
      <c r="D5" s="5" t="n">
        <v>140817</v>
      </c>
      <c r="E5" s="5" t="n">
        <v>-128803</v>
      </c>
      <c r="F5" s="5" t="n">
        <v>12048</v>
      </c>
    </row>
    <row r="6" spans="1:6">
      <c r="A6" s="4" t="s">
        <v>102</v>
      </c>
      <c r="B6" s="5" t="n">
        <v>0</v>
      </c>
      <c r="C6" s="5" t="n">
        <v>34328036</v>
      </c>
    </row>
    <row r="7" spans="1:6">
      <c r="A7" s="4" t="s">
        <v>103</v>
      </c>
      <c r="B7" s="6" t="n">
        <v>0</v>
      </c>
      <c r="C7" s="6" t="n">
        <v>34</v>
      </c>
      <c r="D7" s="5" t="n">
        <v>140817</v>
      </c>
      <c r="E7" s="5" t="n">
        <v>-128096</v>
      </c>
      <c r="F7" s="5" t="n">
        <v>12755</v>
      </c>
    </row>
    <row r="8" spans="1:6">
      <c r="A8" s="4" t="s">
        <v>104</v>
      </c>
      <c r="B8" s="5" t="n">
        <v>0</v>
      </c>
      <c r="C8" s="5" t="n">
        <v>34328036</v>
      </c>
    </row>
    <row r="9" spans="1:6">
      <c r="A9" s="4" t="s">
        <v>90</v>
      </c>
      <c r="E9" s="5" t="n">
        <v>-707</v>
      </c>
      <c r="F9" s="5" t="n">
        <v>-707</v>
      </c>
    </row>
    <row r="10" spans="1:6">
      <c r="A10" s="4" t="s">
        <v>101</v>
      </c>
      <c r="B10" s="6" t="n">
        <v>0</v>
      </c>
      <c r="C10" s="6" t="n">
        <v>34</v>
      </c>
      <c r="D10" s="5" t="n">
        <v>140817</v>
      </c>
      <c r="E10" s="5" t="n">
        <v>-128803</v>
      </c>
      <c r="F10" s="5" t="n">
        <v>12048</v>
      </c>
    </row>
    <row r="11" spans="1:6">
      <c r="A11" s="4" t="s">
        <v>102</v>
      </c>
      <c r="B11" s="5" t="n">
        <v>0</v>
      </c>
      <c r="C11" s="5" t="n">
        <v>34328036</v>
      </c>
    </row>
    <row r="12" spans="1:6">
      <c r="A12" s="4" t="s">
        <v>105</v>
      </c>
      <c r="B12" s="6" t="n">
        <v>0</v>
      </c>
      <c r="C12" s="6" t="n">
        <v>34</v>
      </c>
      <c r="D12" s="5" t="n">
        <v>140817</v>
      </c>
      <c r="E12" s="5" t="n">
        <v>-128399</v>
      </c>
      <c r="F12" s="5" t="n">
        <v>12452</v>
      </c>
    </row>
    <row r="13" spans="1:6">
      <c r="A13" s="4" t="s">
        <v>106</v>
      </c>
      <c r="B13" s="5" t="n">
        <v>0</v>
      </c>
      <c r="C13" s="5" t="n">
        <v>34328036</v>
      </c>
    </row>
    <row r="14" spans="1:6">
      <c r="A14" s="4" t="s">
        <v>90</v>
      </c>
      <c r="E14" s="5" t="n">
        <v>-1118</v>
      </c>
      <c r="F14" s="5" t="n">
        <v>-1118</v>
      </c>
    </row>
    <row r="15" spans="1:6">
      <c r="A15" s="4" t="s">
        <v>107</v>
      </c>
      <c r="B15" s="6" t="n">
        <v>0</v>
      </c>
      <c r="C15" s="6" t="n">
        <v>34</v>
      </c>
      <c r="D15" s="5" t="n">
        <v>140817</v>
      </c>
      <c r="E15" s="5" t="n">
        <v>-129517</v>
      </c>
      <c r="F15" s="5" t="n">
        <v>11334</v>
      </c>
    </row>
    <row r="16" spans="1:6">
      <c r="A16" s="4" t="s">
        <v>108</v>
      </c>
      <c r="B16" s="5" t="n">
        <v>0</v>
      </c>
      <c r="C16" s="5" t="n">
        <v>34328036</v>
      </c>
    </row>
    <row r="17" spans="1:6">
      <c r="A17" s="4" t="s">
        <v>109</v>
      </c>
      <c r="B17" s="6" t="n">
        <v>0</v>
      </c>
      <c r="C17" s="6" t="n">
        <v>34</v>
      </c>
      <c r="D17" s="5" t="n">
        <v>140817</v>
      </c>
      <c r="E17" s="5" t="n">
        <v>-130583</v>
      </c>
      <c r="F17" s="5" t="n">
        <v>10268</v>
      </c>
    </row>
    <row r="18" spans="1:6">
      <c r="A18" s="4" t="s">
        <v>110</v>
      </c>
      <c r="B18" s="5" t="n">
        <v>0</v>
      </c>
      <c r="C18" s="5" t="n">
        <v>34328036</v>
      </c>
    </row>
    <row r="19" spans="1:6">
      <c r="A19" s="4" t="s">
        <v>90</v>
      </c>
      <c r="E19" s="5" t="n">
        <v>1066</v>
      </c>
      <c r="F19" s="5" t="n">
        <v>1066</v>
      </c>
    </row>
    <row r="20" spans="1:6">
      <c r="A20" s="4" t="s">
        <v>107</v>
      </c>
      <c r="B20" s="6" t="n">
        <v>0</v>
      </c>
      <c r="C20" s="6" t="n">
        <v>34</v>
      </c>
      <c r="D20" s="6" t="n">
        <v>140817</v>
      </c>
      <c r="E20" s="6" t="n">
        <v>-129517</v>
      </c>
      <c r="F20" s="6" t="n">
        <v>11334</v>
      </c>
    </row>
    <row r="21" spans="1:6">
      <c r="A21" s="4" t="s">
        <v>108</v>
      </c>
      <c r="B21" s="5" t="n">
        <v>0</v>
      </c>
      <c r="C21" s="5" t="n">
        <v>34328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11</v>
      </c>
      <c r="B1" s="2" t="s">
        <v>1</v>
      </c>
    </row>
    <row r="2" spans="1:3">
      <c r="B2" s="2" t="s">
        <v>2</v>
      </c>
      <c r="C2" s="2" t="s">
        <v>77</v>
      </c>
    </row>
    <row r="3" spans="1:3">
      <c r="A3" s="3" t="s">
        <v>112</v>
      </c>
    </row>
    <row r="4" spans="1:3">
      <c r="A4" s="4" t="s">
        <v>113</v>
      </c>
      <c r="B4" s="6" t="n">
        <v>-1118</v>
      </c>
      <c r="C4" s="6" t="n">
        <v>-695</v>
      </c>
    </row>
    <row r="5" spans="1:3">
      <c r="A5" s="3" t="s">
        <v>114</v>
      </c>
    </row>
    <row r="6" spans="1:3">
      <c r="A6" s="4" t="s">
        <v>115</v>
      </c>
      <c r="B6" s="5" t="n">
        <v>456</v>
      </c>
      <c r="C6" s="5" t="n">
        <v>308</v>
      </c>
    </row>
    <row r="7" spans="1:3">
      <c r="A7" s="4" t="s">
        <v>116</v>
      </c>
      <c r="B7" s="5" t="n">
        <v>46</v>
      </c>
      <c r="C7" s="5" t="n">
        <v>0</v>
      </c>
    </row>
    <row r="8" spans="1:3">
      <c r="A8" s="4" t="s">
        <v>117</v>
      </c>
      <c r="B8" s="5" t="n">
        <v>293</v>
      </c>
      <c r="C8" s="5" t="n">
        <v>40</v>
      </c>
    </row>
    <row r="9" spans="1:3">
      <c r="A9" s="4" t="s">
        <v>118</v>
      </c>
      <c r="B9" s="5" t="n">
        <v>5</v>
      </c>
      <c r="C9" s="5" t="n">
        <v>40</v>
      </c>
    </row>
    <row r="10" spans="1:3">
      <c r="A10" s="4" t="s">
        <v>119</v>
      </c>
      <c r="B10" s="5" t="n">
        <v>-19</v>
      </c>
      <c r="C10" s="5" t="n">
        <v>-24</v>
      </c>
    </row>
    <row r="11" spans="1:3">
      <c r="A11" s="3" t="s">
        <v>120</v>
      </c>
    </row>
    <row r="12" spans="1:3">
      <c r="A12" s="4" t="s">
        <v>121</v>
      </c>
      <c r="B12" s="5" t="n">
        <v>-3925</v>
      </c>
      <c r="C12" s="5" t="n">
        <v>-4260</v>
      </c>
    </row>
    <row r="13" spans="1:3">
      <c r="A13" s="4" t="s">
        <v>122</v>
      </c>
      <c r="B13" s="5" t="n">
        <v>31</v>
      </c>
      <c r="C13" s="5" t="n">
        <v>103</v>
      </c>
    </row>
    <row r="14" spans="1:3">
      <c r="A14" s="4" t="s">
        <v>123</v>
      </c>
      <c r="B14" s="5" t="n">
        <v>1145</v>
      </c>
      <c r="C14" s="5" t="n">
        <v>-5266</v>
      </c>
    </row>
    <row r="15" spans="1:3">
      <c r="A15" s="4" t="s">
        <v>124</v>
      </c>
      <c r="B15" s="5" t="n">
        <v>-1232</v>
      </c>
      <c r="C15" s="5" t="n">
        <v>-703</v>
      </c>
    </row>
    <row r="16" spans="1:3">
      <c r="A16" s="4" t="s">
        <v>125</v>
      </c>
      <c r="B16" s="5" t="n">
        <v>-730</v>
      </c>
      <c r="C16" s="5" t="n">
        <v>0</v>
      </c>
    </row>
    <row r="17" spans="1:3">
      <c r="A17" s="4" t="s">
        <v>126</v>
      </c>
      <c r="B17" s="5" t="n">
        <v>2047</v>
      </c>
      <c r="C17" s="5" t="n">
        <v>1170</v>
      </c>
    </row>
    <row r="18" spans="1:3">
      <c r="A18" s="4" t="s">
        <v>127</v>
      </c>
      <c r="B18" s="5" t="n">
        <v>847</v>
      </c>
      <c r="C18" s="5" t="n">
        <v>-492</v>
      </c>
    </row>
    <row r="19" spans="1:3">
      <c r="A19" s="4" t="s">
        <v>128</v>
      </c>
      <c r="B19" s="5" t="n">
        <v>15</v>
      </c>
      <c r="C19" s="5" t="n">
        <v>155</v>
      </c>
    </row>
    <row r="20" spans="1:3">
      <c r="A20" s="4" t="s">
        <v>129</v>
      </c>
      <c r="B20" s="5" t="n">
        <v>-57</v>
      </c>
      <c r="C20" s="5" t="n">
        <v>154</v>
      </c>
    </row>
    <row r="21" spans="1:3">
      <c r="A21" s="4" t="s">
        <v>130</v>
      </c>
      <c r="B21" s="5" t="n">
        <v>-2196</v>
      </c>
      <c r="C21" s="5" t="n">
        <v>-9470</v>
      </c>
    </row>
    <row r="22" spans="1:3">
      <c r="A22" s="3" t="s">
        <v>131</v>
      </c>
    </row>
    <row r="23" spans="1:3">
      <c r="A23" s="4" t="s">
        <v>132</v>
      </c>
      <c r="B23" s="5" t="n">
        <v>-634</v>
      </c>
      <c r="C23" s="5" t="n">
        <v>-843</v>
      </c>
    </row>
    <row r="24" spans="1:3">
      <c r="A24" s="4" t="s">
        <v>133</v>
      </c>
      <c r="B24" s="5" t="n">
        <v>-634</v>
      </c>
      <c r="C24" s="5" t="n">
        <v>-843</v>
      </c>
    </row>
    <row r="25" spans="1:3">
      <c r="A25" s="3" t="s">
        <v>134</v>
      </c>
    </row>
    <row r="26" spans="1:3">
      <c r="A26" s="4" t="s">
        <v>135</v>
      </c>
      <c r="B26" s="5" t="n">
        <v>5400</v>
      </c>
      <c r="C26" s="5" t="n">
        <v>6000</v>
      </c>
    </row>
    <row r="27" spans="1:3">
      <c r="A27" s="4" t="s">
        <v>136</v>
      </c>
      <c r="B27" s="5" t="n">
        <v>-2000</v>
      </c>
      <c r="C27" s="5" t="n">
        <v>0</v>
      </c>
    </row>
    <row r="28" spans="1:3">
      <c r="A28" s="4" t="s">
        <v>137</v>
      </c>
      <c r="B28" s="5" t="n">
        <v>-33</v>
      </c>
      <c r="C28" s="5" t="n">
        <v>-6</v>
      </c>
    </row>
    <row r="29" spans="1:3">
      <c r="A29" s="4" t="s">
        <v>138</v>
      </c>
      <c r="B29" s="5" t="n">
        <v>3367</v>
      </c>
      <c r="C29" s="5" t="n">
        <v>5994</v>
      </c>
    </row>
    <row r="30" spans="1:3">
      <c r="A30" s="4" t="s">
        <v>139</v>
      </c>
      <c r="B30" s="5" t="n">
        <v>537</v>
      </c>
      <c r="C30" s="5" t="n">
        <v>-4319</v>
      </c>
    </row>
    <row r="31" spans="1:3">
      <c r="A31" s="4" t="s">
        <v>140</v>
      </c>
      <c r="B31" s="5" t="n">
        <v>1756</v>
      </c>
      <c r="C31" s="5" t="n">
        <v>7497</v>
      </c>
    </row>
    <row r="32" spans="1:3">
      <c r="A32" s="4" t="s">
        <v>141</v>
      </c>
      <c r="B32" s="5" t="n">
        <v>2293</v>
      </c>
      <c r="C32" s="5" t="n">
        <v>3178</v>
      </c>
    </row>
    <row r="33" spans="1:3">
      <c r="A33" s="3" t="s">
        <v>142</v>
      </c>
    </row>
    <row r="34" spans="1:3">
      <c r="A34" s="4" t="s">
        <v>143</v>
      </c>
      <c r="B34" s="5" t="n">
        <v>136</v>
      </c>
      <c r="C34" s="5" t="n">
        <v>24</v>
      </c>
    </row>
    <row r="35" spans="1:3">
      <c r="A35" s="4" t="s">
        <v>144</v>
      </c>
      <c r="B35" s="5" t="n">
        <v>0</v>
      </c>
      <c r="C35" s="5" t="n">
        <v>0</v>
      </c>
    </row>
    <row r="36" spans="1:3">
      <c r="A36" s="4" t="s">
        <v>145</v>
      </c>
      <c r="B36" s="5" t="n">
        <v>805</v>
      </c>
      <c r="C36" s="5" t="n">
        <v>0</v>
      </c>
    </row>
    <row r="37" spans="1:3">
      <c r="A37" s="4" t="s">
        <v>146</v>
      </c>
      <c r="B37" s="5" t="n">
        <v>585</v>
      </c>
      <c r="C37" s="5" t="n">
        <v>0</v>
      </c>
    </row>
    <row r="38" spans="1:3">
      <c r="A38" s="4" t="s">
        <v>147</v>
      </c>
      <c r="B38" s="6" t="n">
        <v>805</v>
      </c>
      <c r="C3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45:54Z</dcterms:created>
  <dcterms:modified xmlns:dcterms="http://purl.org/dc/terms/" xmlns:xsi="http://www.w3.org/2001/XMLSchema-instance" xsi:type="dcterms:W3CDTF">2020-02-11T16:45:54Z</dcterms:modified>
</cp:coreProperties>
</file>